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General" sheetId="5" state="visible" r:id="rId5"/>
    <sheet xmlns:r="http://schemas.openxmlformats.org/officeDocument/2006/relationships" name="Fair Value Measurements" sheetId="6" state="visible" r:id="rId6"/>
    <sheet xmlns:r="http://schemas.openxmlformats.org/officeDocument/2006/relationships" name="Derivatives And Hedging" sheetId="7" state="visible" r:id="rId7"/>
    <sheet xmlns:r="http://schemas.openxmlformats.org/officeDocument/2006/relationships" name="Investments" sheetId="8" state="visible" r:id="rId8"/>
    <sheet xmlns:r="http://schemas.openxmlformats.org/officeDocument/2006/relationships" name="Other" sheetId="9" state="visible" r:id="rId9"/>
    <sheet xmlns:r="http://schemas.openxmlformats.org/officeDocument/2006/relationships" name="New Accounting Pronouncements" sheetId="10" state="visible" r:id="rId10"/>
    <sheet xmlns:r="http://schemas.openxmlformats.org/officeDocument/2006/relationships" name="New Accounting Pronouncements (" sheetId="11" state="visible" r:id="rId11"/>
    <sheet xmlns:r="http://schemas.openxmlformats.org/officeDocument/2006/relationships" name="Fair Value Measurements (Tables" sheetId="12" state="visible" r:id="rId12"/>
    <sheet xmlns:r="http://schemas.openxmlformats.org/officeDocument/2006/relationships" name="Derivatives And Hedging (Tables" sheetId="13" state="visible" r:id="rId13"/>
    <sheet xmlns:r="http://schemas.openxmlformats.org/officeDocument/2006/relationships" name="Investments (Tables)" sheetId="14" state="visible" r:id="rId14"/>
    <sheet xmlns:r="http://schemas.openxmlformats.org/officeDocument/2006/relationships" name="Other (Tables)" sheetId="15" state="visible" r:id="rId15"/>
    <sheet xmlns:r="http://schemas.openxmlformats.org/officeDocument/2006/relationships" name="General - Additional Informatio" sheetId="16" state="visible" r:id="rId16"/>
    <sheet xmlns:r="http://schemas.openxmlformats.org/officeDocument/2006/relationships" name="Fair Value Measurements (Financ" sheetId="17" state="visible" r:id="rId17"/>
    <sheet xmlns:r="http://schemas.openxmlformats.org/officeDocument/2006/relationships" name="Fair Value Measurements (Additi" sheetId="18" state="visible" r:id="rId18"/>
    <sheet xmlns:r="http://schemas.openxmlformats.org/officeDocument/2006/relationships" name="Derivatives And Hedging (Schedu" sheetId="19" state="visible" r:id="rId19"/>
    <sheet xmlns:r="http://schemas.openxmlformats.org/officeDocument/2006/relationships" name="Derivatives And Hedging (Sche_2" sheetId="20" state="visible" r:id="rId20"/>
    <sheet xmlns:r="http://schemas.openxmlformats.org/officeDocument/2006/relationships" name="Derivatives And Hedging (Sche_3" sheetId="21" state="visible" r:id="rId21"/>
    <sheet xmlns:r="http://schemas.openxmlformats.org/officeDocument/2006/relationships" name="Investments (Schedule Of Invest" sheetId="22" state="visible" r:id="rId22"/>
    <sheet xmlns:r="http://schemas.openxmlformats.org/officeDocument/2006/relationships" name="Investments (Schedule Of Contra" sheetId="23" state="visible" r:id="rId23"/>
    <sheet xmlns:r="http://schemas.openxmlformats.org/officeDocument/2006/relationships" name="Other - Additional Information " sheetId="24" state="visible" r:id="rId24"/>
    <sheet xmlns:r="http://schemas.openxmlformats.org/officeDocument/2006/relationships" name="Other - (Reconciliation of Cash" sheetId="25" state="visible" r:id="rId25"/>
    <sheet xmlns:r="http://schemas.openxmlformats.org/officeDocument/2006/relationships" name="Other - (Schedule of Operating " sheetId="26" state="visible" r:id="rId26"/>
    <sheet xmlns:r="http://schemas.openxmlformats.org/officeDocument/2006/relationships" name="New Accounting Pronouncements -" sheetId="27" state="visible" r:id="rId27"/>
  </sheets>
  <definedNames/>
  <calcPr calcId="124519" fullCalcOnLoad="1"/>
</workbook>
</file>

<file path=xl/sharedStrings.xml><?xml version="1.0" encoding="utf-8"?>
<sst xmlns="http://schemas.openxmlformats.org/spreadsheetml/2006/main" uniqueCount="284">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OLD DOMINION ELECTRIC COOPERATIVE</t>
  </si>
  <si>
    <t>Entity Central Index Key</t>
  </si>
  <si>
    <t>0000885568</t>
  </si>
  <si>
    <t>Current Fiscal Year End Date</t>
  </si>
  <si>
    <t>--12-31</t>
  </si>
  <si>
    <t>Entity Filer Category</t>
  </si>
  <si>
    <t>Non-accelerated Filer</t>
  </si>
  <si>
    <t>Entity Small Business</t>
  </si>
  <si>
    <t>Entity Emerging Growth Company</t>
  </si>
  <si>
    <t>Entity Common Stock, Shares Outstanding</t>
  </si>
  <si>
    <t>Condensed Consolidated Balance Sheets - USD ($) $ in Thousands</t>
  </si>
  <si>
    <t>Mar. 31, 2019</t>
  </si>
  <si>
    <t>Dec. 31, 2018</t>
  </si>
  <si>
    <t>Electric Plant:</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Unrestricted investments and other</t>
  </si>
  <si>
    <t>Total Investments</t>
  </si>
  <si>
    <t>Current Assets:</t>
  </si>
  <si>
    <t>Cash and cash equivalents</t>
  </si>
  <si>
    <t>Restricted cash and cash equivalents</t>
  </si>
  <si>
    <t>Accounts receivable</t>
  </si>
  <si>
    <t>Accounts receivable–members</t>
  </si>
  <si>
    <t>Fuel, materials, and supplies</t>
  </si>
  <si>
    <t>Deferred energy</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Total Capitalization</t>
  </si>
  <si>
    <t>Current Liabilities:</t>
  </si>
  <si>
    <t>Long-term debt due within one year</t>
  </si>
  <si>
    <t>Accounts payable</t>
  </si>
  <si>
    <t>Accounts payable–members</t>
  </si>
  <si>
    <t>Accrued expenses</t>
  </si>
  <si>
    <t>Regulatory liability–deferral of gain on sale of asset</t>
  </si>
  <si>
    <t>Total Current Liabilities</t>
  </si>
  <si>
    <t>Deferred Credits and Other Liabilities:</t>
  </si>
  <si>
    <t>Asset retirement obligations</t>
  </si>
  <si>
    <t>Regulatory liabilities</t>
  </si>
  <si>
    <t>Total Deferred Credits and Other Liabilities</t>
  </si>
  <si>
    <t>Commitments and Contingencies</t>
  </si>
  <si>
    <t xml:space="preserve"> </t>
  </si>
  <si>
    <t>Total Capitalization and Liabilities</t>
  </si>
  <si>
    <t>Condensed Consolidated Statements Of Revenues, Expenses, And Patronage Capital (Unaudited) - USD ($) $ in Thousands</t>
  </si>
  <si>
    <t>Mar. 31, 2018</t>
  </si>
  <si>
    <t>Income Statement [Abstract]</t>
  </si>
  <si>
    <t>Operating Revenues</t>
  </si>
  <si>
    <t>Type of Revenue [Extensible List]</t>
  </si>
  <si>
    <t>us-gaap:ElectricityMember</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income (expense), net</t>
  </si>
  <si>
    <t>Investment income</t>
  </si>
  <si>
    <t>Interest charges, net</t>
  </si>
  <si>
    <t>Income taxes</t>
  </si>
  <si>
    <t>Net Margin including Non-controlling interest</t>
  </si>
  <si>
    <t>Net Margin attributable to ODEC</t>
  </si>
  <si>
    <t>Patronage Capital - Beginning of Period</t>
  </si>
  <si>
    <t>Patronage Capital - End of Period</t>
  </si>
  <si>
    <t>Condensed Consolidated Statements Of Cash Flows (Unaudited) - USD ($) $ in Thousands</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Operating Activities</t>
  </si>
  <si>
    <t>Investing Activities:</t>
  </si>
  <si>
    <t>Purchases of held to maturity securities</t>
  </si>
  <si>
    <t>Proceeds from sale of held to maturity securities</t>
  </si>
  <si>
    <t>Increase in other investments</t>
  </si>
  <si>
    <t>Electric plant additions</t>
  </si>
  <si>
    <t>Net Cash Used for Investing Activities</t>
  </si>
  <si>
    <t>Financing Activities:</t>
  </si>
  <si>
    <t>Debt issuance costs</t>
  </si>
  <si>
    <t>Draws on revolving credit facility</t>
  </si>
  <si>
    <t>Repayments on revolving credit facility</t>
  </si>
  <si>
    <t>Net Cash (Used for)/Provided by Financing Activities</t>
  </si>
  <si>
    <t>Net Change in Cash and Cash Equivalents and Restricted Cash and Cash Equivalents</t>
  </si>
  <si>
    <t>Cash and Cash Equivalents and Restricted Cash and Cash Equivalents - Beginning of Period</t>
  </si>
  <si>
    <t>Cash and Cash Equivalents and Restricted Cash and Cash Equivalents - End of Period</t>
  </si>
  <si>
    <t>General</t>
  </si>
  <si>
    <t>Organization Consolidation And Presentation Of Financial Statements [Abstract]</t>
  </si>
  <si>
    <t xml:space="preserve">1.
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March 31, 2019, our consolidated results of operations for the three months ended March 31, 2019 and 2018, and cash flows for the three months ended March 31, 2019 and 2018. The consolidated results of operations for the three months ended March 31, 2019, are not necessarily indicative of the results to be expected for the entire year. These financial statements should be read in conjunction with the financial statements and notes thereto included in our 2018 Annual Report on Form 10-K filed with the Securities and Exchange Commission. The accompanying financial statements reflect the consolidated accounts of Old Dominion Electric Cooperative and TEC. We are a not-for-profit wholesale power supply cooperative, incorporated under the laws of the Commonwealth of Virginia in 1948. We have two classes of members. Our eleven Class A members are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8 million as of March 31, 2019, and December 31, 2018. The income taxes reported on our Condensed Consolidated Statement of Revenues, Expenses, and Patronage Capital relate to the tax provision for TEC. As TEC is wholly-owned by our Class A members, its equity is presented as a non-controlling interest in our consolidated financial statements. Our rates are set periodically by a formula that was accepted for filing by FERC, but are not regulated by the public service commissions of the states in which our member distribution cooperatives operate. We comply with the Uniform System of Accounts as prescribed by FERC. In conformity with GAAP, the accounting policies and practices applied by us in the determination of rates are also employed for financial reporting purposes. The preparation of our condensed consolidated financial statements in conformity with GAAP requires management to make estimates and assumptions that affect the amounts reported therein. Actual results could differ from those estimates. We did not have any other comprehensive income for the periods presented. </t>
  </si>
  <si>
    <t>Fair Value Measurements</t>
  </si>
  <si>
    <t>Fair Value Disclosures [Abstract]</t>
  </si>
  <si>
    <t xml:space="preserve">2.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March 31, 2019 and December 31, 2018:
Quoted Prices
in Active
Significant
Markets for
Other
Significant
Identical
Observable
Unobservable
March 31,
Assets
Inputs
Inputs
2019
(Level 1)
(Level 2)
(Level 3)
(in thousands)
Nuclear decommissioning trust (1)
$
61,424
$
61,424
$
—
$
—
Nuclear decommissioning trust - net asset value (1)(2)
129,261
—
—
—
Unrestricted investments and other (3)
93
—
93
—
Derivatives - gas and power (4)
1,801
1,481
—
320
Total Financial Assets
$
192,579
$
62,905
$
93
$
320
Derivatives - gas and power (4)
$
695
$
—
$
695
$
—
Total Financial Liabilities
$
695
$
—
$
695
$
—
Quoted Prices
in Active
Significant
Markets for
Other
Significant
Identical
Observable
Unobservable
December
Assets
Inputs
Inputs
2018
(Level 1)
(Level 2)
(Level 3)
(in thousands)
Nuclear decommissioning trust (1)
$
59,150
$
59,150
$
—
$
—
Nuclear decommissioning trust - net asset value (1)(2)
114,801
—
—
—
Unrestricted investments and other (3)
394
—
394
—
Derivatives - gas and power (4)
784
—
784
—
Total Financial Assets
$
175,129
$
59,150
$
1,178
$
—
Derivatives - gas and power (4)
$
591
$
591
$
—
$
—
Total Financial Liabilities
$
591
$
591
$
—
$
—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densed Consolidated Balance Sheet.
(3)
Unrestricted investments and other includes investments that are related to equity securities.
(4)
Derivatives - gas and power represent natural gas futures contracts (level 1 and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For additional information about our derivative financial instruments, see Note 1 of the Notes to Consolidated Financial Statements in our 2018 Annual Report on Form 10-K. We recorded the fair value of financial transmission rights (level 3) in 2019 and as of March 31, 2019, the fair value was $0.3 million. Sensitivity in the market price of financial transmission rights could impact the fair value. The unrealized gain (change in market value) was reported in regulatory liabilities in our Condensed Consolidated Balance Sheet as of March 31, 2019. </t>
  </si>
  <si>
    <t>Derivatives And Hedging</t>
  </si>
  <si>
    <t>Derivative Instruments And Hedging Activities Disclosure [Abstract]</t>
  </si>
  <si>
    <t>3.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18 Annual Report on Form 10-K. Changes in the fair value of our derivative instruments accounted for at fair value are recorded as a regulatory asset or regulatory liability. The change in these accounts is included in the operating activities section of our Condensed Consolidated Statements of Cash Flows. Outstanding derivative instruments, excluding contracts accounted for as normal purchase/normal sale, were as follows:
Quantity
As of March 31,
As of December 31,
Commodity
Unit of Measure
2019
2018
Natural gas
MMBTU
34,570,000
36,790,000
Purchased power - financial transmission rights
MWh
4,126,062
—
The fair value of our derivative instruments, excluding contracts accounted for as normal purchase/normal sale, was as follows:
Fair Value
As of March 31,
As of December 31,
Balance Sheet Location
2019
2018
(in thousands)
Derivatives in an asset position:
Natural gas futures contracts
Deferred charges-other
$
1,481
$
784
Financial transmission rights
Deferred charges-other
320
—
Total derivatives in an asset position
$
1,801
$
784
Derivatives in a liability position:
Natural gas futures contracts
Deferred credits and other liabilities-other
$
695
$
591
Total derivatives in a liability position
$
695
$
591
The Effect of Derivative Instruments on the Condensed Consolidated Statements of Revenues, Expenses, and Patronage Capital for the Three Months Ended March 31, 2019 and 2018
Amount of Gain
Amount of Gain
Location of
(Loss) Reclassified
(Loss) Recognized
Gain (Loss)
from Regulatory
in Regulatory
Reclassified
Asset/Liability
Derivatives
Asset/Liability for
from Regulatory
into Income for
Accounted
Derivatives as of
Asset/Liability
the Three Months
Regulatory Accounting
March 31,
into Income
Ended March 31,
2019
2018
2019
2018
(in thousands)
(in thousands)
Natural
$
737
$
(1,260
)
Fuel
$
(7,802
)
$
(804
)
Purchased power
320
—
Purchased power
(3,365
)
—
Total
$
1,057
$
(1,260
)
$
(11,167
)
$
(804
)
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t>
  </si>
  <si>
    <t>Investments</t>
  </si>
  <si>
    <t>Investments [Abstract]</t>
  </si>
  <si>
    <t>4.
Investments were as follows as of March 31, 2019 and December 31, 2018:
Gross
Gross
Unrealized
Unrealized
Fair
Carrying
Description
Cost
Gains
Losses
Value
Value
(in thousands)
March 31, 2019
Nuclear decommissioning trust (1)
Debt securities
$
56,511
$
4,848
$
—
$
61,359
$
61,359
Equity securities
83,935
48,304
(2,978
)
129,261
129,261
Cash and other
65
—
—
65
65
Total Nuclear Decommissioning Trust
$
140,511
$
53,152
$
(2,978
)
$
190,685
$
190,685
Unrestricted investments
Government obligations
$
4,949
$
1
$
—
$
4,950
$
4,949
Debt securities
595
—
—
595
595
Total Unrestricted Investments
$
5,544
$
1
$
—
$
5,545
$
5,544
Other
Equity securities
$
89
$
4
$
—
$
93
$
93
Non-marketable equity investments
2,168
2,180
—
4,348
2,168
Total Other
$
2,257
$
2,184
$
—
$
4,441
$
2,261
$
198,490
December 31, 2018
Nuclear decommissioning trust (1)
Debt securities
$
56,055
$
2,955
$
—
$
59,010
$
59,010
Equity securities
83,453
38,611
(7,264
)
114,800
114,800
Cash and other
141
—
—
141
141
Total Nuclear Decommissioning Trust
$
139,649
$
41,566
$
(7,264
)
$
173,951
$
173,951
Unrestricted investments
Government obligations
$
4,935
$
—
$
(5
)
$
4,930
$
4,935
Debt securities
595
—
(2
)
593
595
Total Unrestricted Investments
$
5,530
$
—
$
(7
)
$
5,523
$
5,530
Other
Equity securities
$
347
$
46
$
—
$
393
$
393
Non-marketable equity investments
2,143
2,080
—
4,223
2,143
Total Other
$
2,490
$
2,126
$
—
$
4,616
$
2,536
$
182,017
(1)
Investments in the nuclear decommissioning trust are restricted for the use of funding our share of the asset retirement obligations of the future decommissioning of North Anna. See Note 3 of the Notes to Consolidated Financial Statements in our 2018 Annual Report on Form 10-K. Unrealized gains and losses on investments held in the nuclear decommissioning trust are deferred as a regulatory liability or regulatory asset, respectively. Contractual maturities of debt securities as of March 31, 2019, were as follows:
Description
Less than 1 year
1-5 years
5-10 years
More than 10 years
Total
(in thousands)
Other (1)
$
—
$
—
$
61,359
$
—
$
61,359
Held to maturity
5,544
—
—
—
5,544
Total
$
5,544
$
—
$
61,359
$
—
$
66,903
(1)
The contractual maturities of other debt securities are measured using the effective duration of the bond fund within the nuclear decommissioning trust.</t>
  </si>
  <si>
    <t>Other [Abstract]</t>
  </si>
  <si>
    <t>5.
Wildcat Point Generation Facility We own Wildcat Point, a 940 MW (net capacity entitlement) natural gas-fueled combined cycle generation facility. Wildcat Point achieved commercial operation on April 17, 2018. The facility originally was scheduled to become operational in mid-2017. WOPC, a joint venture between PCL Industrial Construction Company and Sargent &amp; Lundy, L.L.C., as the EPC contractor, claims the delay was associated with the incurrence of additional work and other matters, including alleged misrepresentation in the EPC contract, for which it will seek recovery, in whole or in part, from its subcontractors and us. In 2017, WOPC filed a complaint against Alstom and us, in the United States District Court for the District of Maryland. Venue was later transferred from the United States District Court for the District of Maryland to the United States District Court for the Eastern District of Virginia. We have reviewed the asserted claims of WOPC against us and believe they are without merit. We have not recorded any liability related to these claims as we do not believe any liability is estimable or probable. We intend to vigorously defend against these claims. We have offset the capitalized construction costs of Wildcat Point by $53.2 million of liquidated damages. Additionally, in 2017, we filed a complaint in the United States District Court for the Eastern District of Virginia against WOPC, alleging that WOPC breached the EPC contract. Later that year, the United States District Court for the Eastern District of Virginia ordered that the WOPC complaint against Alstom and us, our complaint against WOPC, and a separate complaint filed by WOPC against Mitsubishi, be consolidated into one case. On January 10, 2019, a trial date was set to begin on February 3, 2020. If it is ultimately determined that we owe any such amounts to WOPC, the amounts are not expected to have a material impact on our financial position or results of operations due to our ability to collect such amounts through rates to our member distribution cooperatives. Revolving Credit Facility We maintain a revolving credit facility to cover our short-term and medium-term funding needs that are not met by cash from operations or other available funds. Commitments under this syndicated credit agreement extend until March 1, 2024. Available funding under this facility totals $500 million through March 3, 2022, and $400 million from March 4, 2022 through March 1, 2024. As of March 31, 2019 and December 31, 2018, we had no borrowings outstanding under this facility Cash and Cash Equivalents For purposes of our Condensed Consolidated Statements of Cash Flows, we consider all unrestricted highly liquid debt instruments purchased with an original maturity of three months or less to be cash equivalents. The following table provides a reconciliation of cash and cash equivalents and restricted cash and cash equivalents reported within the Condensed Consolidated Balance Sheets that sum to the total of the same amounts shown in the Condensed Consolidated Statements of Cash Flows:
As of March 31,
2019
2018
(in thousands)
Cash and cash equivalents
$
24,594
$
747
Restricted cash and cash equivalents
23,893
10,633
Total
$
48,487
$
11,380
Restricted cash and cash equivalents relates to funds held in escrow for payments related to the construction of Wildcat Point. Revenue Recognition Our operating revenues are derived from sales to our members and non-members. We supply power requirements (energy and demand) to our eleven member distribution cooperatives subject to substantially identical wholesale power contracts with each of them. We bill our member distribution cooperatives monthly and each member distribution cooperative is required to pay us monthly for power furnished under its wholesale power contract.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also sell excess energy and renewable energy credits to non-members at prevailing market prices as control is transferred. We sell excess purchased and generated energy to PJM, TEC, or third parties. Sales to TEC consist of sales of excess energy that we do not need to meet the actual needs of our member distribution cooperatives. TEC’s sales to third parties are reflected as non-member revenues. For the three months ended March 31, 2019 and 2018, we had no sales to TEC and TEC had no sales to third parties. Our operating revenues for the three months ended March 31, 2019 and 2018, were as follows:
Three Months Ended March 31,
2019
2018
(in thousands)
Member distribution cooperatives
Sales to member distribution cooperatives, excluding renewable energy credit sales
$
234,325
$
224,291
Renewable energy credit sales to member distribution cooperatives
14
11
Total sales to member distribution cooperatives
$
234,339
$
224,302
Non-members
Sales to non-members, excluding renewable energy credit sales
$
6,252
$
3,142
Renewable energy credit sales to non-members
188
565
Total sales to non-members
$
6,440
$
3,707
Total operating revenues
$
240,779
$
228,009</t>
  </si>
  <si>
    <t>New Accounting Pronouncements</t>
  </si>
  <si>
    <t>New Accounting Pronouncements And Changes In Accounting Principles [Abstract]</t>
  </si>
  <si>
    <t xml:space="preserve">6.
In February 2016, the FASB issued Accounting Standards Update 2016-02 Leases.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In July 2018, the FASB issued Accounting Standards Update 2018-11 Leases (Topic 842): Targeted Improvements, which provides an adoption method that would allow companies to apply the new guidance to the financial statements in the period of adoption and thereafter, and not apply the new guidance to comparative periods presented. Effective January 1, 2019, we elected the adoption method provided by Accounting Standards Update 2018-11 and are not adjusting prior year comparative financial statements. We also elected the package of practical expedients under the transition guidance which permits us not to reassess under the new standard our prior conclusions for lease identification and lease classification on expired or existing contracts and whether initial direct costs previously capitalized would qualify for capitalization under Topic 842. Additionally, we elected the practical expedient related to land easements, allowing us to not reassess our current accounting treatment for existing agreements on land easements, which are not accounted for as leases. Upon adoption of the new lease standard, we recognized right-of-use assets and offsetting lease liabilities totaling approximately $0.1 million. </t>
  </si>
  <si>
    <t>New Accounting Pronouncements (Policies)</t>
  </si>
  <si>
    <t>In February 2016, the FASB issued Accounting Standards Update 2016-02 Leases.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In July 2018, the FASB issued Accounting Standards Update 2018-11 Leases (Topic 842): Targeted Improvements, which provides an adoption method that would allow companies to apply the new guidance to the financial statements in the period of adoption and thereafter, and not apply the new guidance to comparative periods presented. Effective January 1, 2019, we elected the adoption method provided by Accounting Standards Update 2018-11 and are not adjusting prior year comparative financial statements. We also elected the package of practical expedients under the transition guidance which permits us not to reassess under the new standard our prior conclusions for lease identification and lease classification on expired or existing contracts and whether initial direct costs previously capitalized would qualify for capitalization under Topic 842. Additionally, we elected the practical expedient related to land easements, allowing us to not reassess our current accounting treatment for existing agreements on land easements, which are not accounted for as leases. Upon adoption of the new lease standard, we recognized right-of-use assets and offsetting lease liabilities totaling approximately $0.1 million</t>
  </si>
  <si>
    <t>Fair Value Measurements (Tables)</t>
  </si>
  <si>
    <t>Financial Assets And Liabilities Measured At Fair Value On A Recurring Basis</t>
  </si>
  <si>
    <t>The following table summarizes our financial assets and liabilities measured at fair value on a recurring basis as of March 31, 2019 and December 31, 2018:
Quoted Prices
in Active
Significant
Markets for
Other
Significant
Identical
Observable
Unobservable
March 31,
Assets
Inputs
Inputs
2019
(Level 1)
(Level 2)
(Level 3)
(in thousands)
Nuclear decommissioning trust (1)
$
61,424
$
61,424
$
—
$
—
Nuclear decommissioning trust - net asset value (1)(2)
129,261
—
—
—
Unrestricted investments and other (3)
93
—
93
—
Derivatives - gas and power (4)
1,801
1,481
—
320
Total Financial Assets
$
192,579
$
62,905
$
93
$
320
Derivatives - gas and power (4)
$
695
$
—
$
695
$
—
Total Financial Liabilities
$
695
$
—
$
695
$
—
Quoted Prices
in Active
Significant
Markets for
Other
Significant
Identical
Observable
Unobservable
December
Assets
Inputs
Inputs
2018
(Level 1)
(Level 2)
(Level 3)
(in thousands)
Nuclear decommissioning trust (1)
$
59,150
$
59,150
$
—
$
—
Nuclear decommissioning trust - net asset value (1)(2)
114,801
—
—
—
Unrestricted investments and other (3)
394
—
394
—
Derivatives - gas and power (4)
784
—
784
—
Total Financial Assets
$
175,129
$
59,150
$
1,178
$
—
Derivatives - gas and power (4)
$
591
$
591
$
—
$
—
Total Financial Liabilities
$
591
$
591
$
—
$
—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densed Consolidated Balance Sheet.
(3)
Unrestricted investments and other includes investments that are related to equity securities.
(4)
Derivatives - gas and power represent natural gas futures contracts (level 1 and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For additional information about our derivative financial instruments, see Note 1 of the Notes to Consolidated Financial Statements in our 2018 Annual Report on Form 10-K.</t>
  </si>
  <si>
    <t>Derivatives And Hedging (Tables)</t>
  </si>
  <si>
    <t>Schedule Of Outstanding Derivative Instruments</t>
  </si>
  <si>
    <t>Outstanding derivative instruments, excluding contracts accounted for as normal purchase/normal sale, were as follows:
Quantity
As of March 31,
As of December 31,
Commodity
Unit of Measure
2019
2018
Natural gas
MMBTU
34,570,000
36,790,000
Purchased power - financial transmission rights
MWh
4,126,062
—</t>
  </si>
  <si>
    <t>Schedule Of Fair Value Of Derivative Instruments</t>
  </si>
  <si>
    <t>The fair value of our derivative instruments, excluding contracts accounted for as normal purchase/normal sale, was as follows:
Fair Value
As of March 31,
As of December 31,
Balance Sheet Location
2019
2018
(in thousands)
Derivatives in an asset position:
Natural gas futures contracts
Deferred charges-other
$
1,481
$
784
Financial transmission rights
Deferred charges-other
320
—
Total derivatives in an asset position
$
1,801
$
784
Derivatives in a liability position:
Natural gas futures contracts
Deferred credits and other liabilities-other
$
695
$
591
Total derivatives in a liability position
$
695
$
591</t>
  </si>
  <si>
    <t>Schedule Of Derivative Instruments On The Statement Of Revenues, Expenses, And Patronage Capital</t>
  </si>
  <si>
    <t>The Effect of Derivative Instruments on the Condensed Consolidated Statements of Revenues, Expenses, and Patronage Capital for the Three Months Ended March 31, 2019 and 2018
Amount of Gain
Amount of Gain
Location of
(Loss) Reclassified
(Loss) Recognized
Gain (Loss)
from Regulatory
in Regulatory
Reclassified
Asset/Liability
Derivatives
Asset/Liability for
from Regulatory
into Income for
Accounted
Derivatives as of
Asset/Liability
the Three Months
Regulatory Accounting
March 31,
into Income
Ended March 31,
2019
2018
2019
2018
(in thousands)
(in thousands)
Natural
$
737
$
(1,260
)
Fuel
$
(7,802
)
$
(804
)
Purchased power
320
—
Purchased power
(3,365
)
—
Total
$
1,057
$
(1,260
)
$
(11,167
)
$
(804
)</t>
  </si>
  <si>
    <t>Investments (Tables)</t>
  </si>
  <si>
    <t>Schedule Of Investments</t>
  </si>
  <si>
    <t xml:space="preserve">Investments were as follows as of March 31, 2019 and December 31, 2018:
Gross
Gross
Unrealized
Unrealized
Fair
Carrying
Description
Cost
Gains
Losses
Value
Value
(in thousands)
March 31, 2019
Nuclear decommissioning trust (1)
Debt securities
$
56,511
$
4,848
$
—
$
61,359
$
61,359
Equity securities
83,935
48,304
(2,978
)
129,261
129,261
Cash and other
65
—
—
65
65
Total Nuclear Decommissioning Trust
$
140,511
$
53,152
$
(2,978
)
$
190,685
$
190,685
Unrestricted investments
Government obligations
$
4,949
$
1
$
—
$
4,950
$
4,949
Debt securities
595
—
—
595
595
Total Unrestricted Investments
$
5,544
$
1
$
—
$
5,545
$
5,544
Other
Equity securities
$
89
$
4
$
—
$
93
$
93
Non-marketable equity investments
2,168
2,180
—
4,348
2,168
Total Other
$
2,257
$
2,184
$
—
$
4,441
$
2,261
$
198,490
December 31, 2018
Nuclear decommissioning trust (1)
Debt securities
$
56,055
$
2,955
$
—
$
59,010
$
59,010
Equity securities
83,453
38,611
(7,264
)
114,800
114,800
Cash and other
141
—
—
141
141
Total Nuclear Decommissioning Trust
$
139,649
$
41,566
$
(7,264
)
$
173,951
$
173,951
Unrestricted investments
Government obligations
$
4,935
$
—
$
(5
)
$
4,930
$
4,935
Debt securities
595
—
(2
)
593
595
Total Unrestricted Investments
$
5,530
$
—
$
(7
)
$
5,523
$
5,530
Other
Equity securities
$
347
$
46
$
—
$
393
$
393
Non-marketable equity investments
2,143
2,080
—
4,223
2,143
Total Other
$
2,490
$
2,126
$
—
$
4,616
$
2,536
$
182,017
(1)
Investments in the nuclear decommissioning trust are restricted for the use of funding our share of the asset retirement obligations of the future decommissioning of North Anna. See Note 3 of the Notes to Consolidated Financial Statements in our 2018 Annual Report on Form 10-K. Unrealized gains and losses on investments held in the nuclear decommissioning trust are deferred as a regulatory liability or regulatory asset, respectively. </t>
  </si>
  <si>
    <t>Schedule Of Contractual Maturities Of Debt Securities</t>
  </si>
  <si>
    <t>Contractual maturities of debt securities as of March 31, 2019, were as follows:
Description
Less than 1 year
1-5 years
5-10 years
More than 10 years
Total
(in thousands)
Other (1)
$
—
$
—
$
61,359
$
—
$
61,359
Held to maturity
5,544
—
—
—
5,544
Total
$
5,544
$
—
$
61,359
$
—
$
66,903
(1)
The contractual maturities of other debt securities are measured using the effective duration of the bond fund within the nuclear decommissioning trust.</t>
  </si>
  <si>
    <t>Other (Tables)</t>
  </si>
  <si>
    <t>Reconciliation of Cash and Cash Equivalents and Restricted Cash and Cash Equivalents Reported Within Condensed Consolidated Balance Sheet and Shown in Condensed Consolidated Statement of Cash Flows</t>
  </si>
  <si>
    <t>The following table provides a reconciliation of cash and cash equivalents and restricted cash and cash equivalents reported within the Condensed Consolidated Balance Sheets that sum to the total of the same amounts shown in the Condensed Consolidated Statements of Cash Flows:
As of March 31,
2019
2018
(in thousands)
Cash and cash equivalents
$
24,594
$
747
Restricted cash and cash equivalents
23,893
10,633
Total
$
48,487
$
11,380</t>
  </si>
  <si>
    <t>Schedule of Operating Revenue</t>
  </si>
  <si>
    <t>Our operating revenues for the three months ended March 31, 2019 and 2018, were as follows:
Three Months Ended March 31,
2019
2018
(in thousands)
Member distribution cooperatives
Sales to member distribution cooperatives, excluding renewable energy credit sales
$
234,325
$
224,291
Renewable energy credit sales to member distribution cooperatives
14
11
Total sales to member distribution cooperatives
$
234,339
$
224,302
Non-members
Sales to non-members, excluding renewable energy credit sales
$
6,252
$
3,142
Renewable energy credit sales to non-members
188
565
Total sales to non-members
$
6,440
$
3,707
Total operating revenues
$
240,779
$
228,009</t>
  </si>
  <si>
    <t>General - Additional Information (Details) $ in Millions</t>
  </si>
  <si>
    <t>Mar. 31, 2019USD ($)member_classmemberrepresentative</t>
  </si>
  <si>
    <t>Dec. 31, 2018USD ($)</t>
  </si>
  <si>
    <t>Number of classes of members | member_class</t>
  </si>
  <si>
    <t>Number of Class A members | member</t>
  </si>
  <si>
    <t>Number of representatives from each Class A member on the board of directors</t>
  </si>
  <si>
    <t>Number of representatives from each Class B member on the board of directors</t>
  </si>
  <si>
    <t>Consolidated assets | $</t>
  </si>
  <si>
    <t>Fair Value Measurements (Financial Assets And Liabilities Measured At Fair Value On A Recurring Basis) (Details) - USD ($) $ in Thousands</t>
  </si>
  <si>
    <t>Fair Value Assets And Liabilities Measured On Recurring And Nonrecurring Basis [Line Items]</t>
  </si>
  <si>
    <t>Total Financial Assets</t>
  </si>
  <si>
    <t>Total Financial Liabilities</t>
  </si>
  <si>
    <t>Nuclear Decommissioning Trust [Member]</t>
  </si>
  <si>
    <t>Nuclear Decommissioning Trust - Net Asset Value [Member]</t>
  </si>
  <si>
    <t>Unrestricted Investment And Other [Member]</t>
  </si>
  <si>
    <t>Derivatives - Gas And Power [Member]</t>
  </si>
  <si>
    <t>Quoted Prices In Active Markets For Identical Assets (Level 1) [Member]</t>
  </si>
  <si>
    <t>Quoted Prices In Active Markets For Identical Assets (Level 1) [Member] | Nuclear Decommissioning Trust [Member]</t>
  </si>
  <si>
    <t>Quoted Prices In Active Markets For Identical Assets (Level 1) [Member] | Nuclear Decommissioning Trust - Net Asset Value [Member]</t>
  </si>
  <si>
    <t>Quoted Prices In Active Markets For Identical Assets (Level 1) [Member] | Unrestricted Investment And Other [Member]</t>
  </si>
  <si>
    <t>Quoted Prices In Active Markets For Identical Assets (Level 1) [Member] | Derivatives - Gas And Power [Member]</t>
  </si>
  <si>
    <t>Significant Other Observable Inputs (Level 2) [Member]</t>
  </si>
  <si>
    <t>Significant Other Observable Inputs (Level 2) [Member] | Nuclear Decommissioning Trust [Member]</t>
  </si>
  <si>
    <t>Significant Other Observable Inputs (Level 2) [Member] | Nuclear Decommissioning Trust - Net Asset Value [Member]</t>
  </si>
  <si>
    <t>Significant Other Observable Inputs (Level 2) [Member] | Unrestricted Investment And Other [Member]</t>
  </si>
  <si>
    <t>Significant Other Observable Inputs (Level 2) [Member] | Derivatives - Gas And Power [Member]</t>
  </si>
  <si>
    <t>Significant Unobservable Inputs (Level 3)</t>
  </si>
  <si>
    <t>Significant Unobservable Inputs (Level 3) | Derivatives - Gas And Power [Member]</t>
  </si>
  <si>
    <t>Fair Value Measurements (Additional Information) (Details) $ in Millions</t>
  </si>
  <si>
    <t>Mar. 31, 2019USD ($)</t>
  </si>
  <si>
    <t>Fair value of financial transmission rights (level 3)</t>
  </si>
  <si>
    <t>Derivatives And Hedging (Schedule Of Outstanding Derivative Instruments) (Details)</t>
  </si>
  <si>
    <t>12 Months Ended</t>
  </si>
  <si>
    <t>Mar. 31, 2019MMBTUMWh</t>
  </si>
  <si>
    <t>Dec. 31, 2018MMBTU</t>
  </si>
  <si>
    <t>Natural Gas [Member]</t>
  </si>
  <si>
    <t>Derivative [Line Items]</t>
  </si>
  <si>
    <t>Quantity | MMBTU</t>
  </si>
  <si>
    <t>Financial Transmission Rights [Member]</t>
  </si>
  <si>
    <t>Quantity | MWh</t>
  </si>
  <si>
    <t>Derivatives And Hedging (Schedule Of Fair Value Of Derivative Instruments) (Details) - USD ($) $ in Thousands</t>
  </si>
  <si>
    <t>Derivatives, Fair Value [Line Items]</t>
  </si>
  <si>
    <t>Total derivatives in an asset position</t>
  </si>
  <si>
    <t>Total derivatives in a liability position</t>
  </si>
  <si>
    <t>Natural Gas Future Contracts [Member] | Deferred Charges - Other [Member]</t>
  </si>
  <si>
    <t>Natural Gas Future Contracts [Member] | Deferred Credits And Other Liabilities - Other [Member]</t>
  </si>
  <si>
    <t>Financial Transmission Rights [Member] | Deferred Charges - Other [Member]</t>
  </si>
  <si>
    <t>Derivatives And Hedging (Schedule Of Derivative Instruments On The Statement Of Revenues, Expenses, And Patronage Capital) (Details) - USD ($) $ in Thousands</t>
  </si>
  <si>
    <t>Derivative Instruments, Gain (Loss) [Line Items]</t>
  </si>
  <si>
    <t>Amount of Gain (Loss) Recognized in Regulatory Asset/Liability for Derivatives</t>
  </si>
  <si>
    <t>Amount Of Gain (Loss) Reclassified from Regulatory Asset/Liability into Income</t>
  </si>
  <si>
    <t>Natural Gas Future Contracts [Member] | Fuel [Member] | Operating Expense Fuel [Member]</t>
  </si>
  <si>
    <t>Purchased Power [Member] | Purchased Power [Member]</t>
  </si>
  <si>
    <t>Investments (Schedule Of Investments) (Details) - USD ($) $ in Thousands</t>
  </si>
  <si>
    <t>Schedule of Invested Securities [Line Items]</t>
  </si>
  <si>
    <t>Equity, Cost</t>
  </si>
  <si>
    <t>Equity Method Investment Gross Unrealized Gains</t>
  </si>
  <si>
    <t>Equity, Fair Value</t>
  </si>
  <si>
    <t>Other, Cost</t>
  </si>
  <si>
    <t>Other Gross Unrealized Gains</t>
  </si>
  <si>
    <t>Other, Fair Value</t>
  </si>
  <si>
    <t>Total Other</t>
  </si>
  <si>
    <t>Total Nuclear Decommissioning Trust</t>
  </si>
  <si>
    <t>Held to maturity investments</t>
  </si>
  <si>
    <t>Government Obligations [Member]</t>
  </si>
  <si>
    <t>Held to maturity investments, Gross Unrealized Gains</t>
  </si>
  <si>
    <t>Held to maturity investments, Gross Unrealized Losses</t>
  </si>
  <si>
    <t>Held to maturity investments, Fair Value</t>
  </si>
  <si>
    <t>Unrestricted Investments [Member]</t>
  </si>
  <si>
    <t>Debt Securities [Member]</t>
  </si>
  <si>
    <t>Other [Member]</t>
  </si>
  <si>
    <t>Investments, Equity securities, Cost</t>
  </si>
  <si>
    <t>Investments, Equity securities, Gross Unrealized Gains</t>
  </si>
  <si>
    <t>Investments, Debt securities, Cost</t>
  </si>
  <si>
    <t>Investments, Debt securities, Gross Unrealized Gains</t>
  </si>
  <si>
    <t>Investments, Debt securities</t>
  </si>
  <si>
    <t>Investments, Equity securities, Gross Unrealized Losses</t>
  </si>
  <si>
    <t>Investments, Equity securities</t>
  </si>
  <si>
    <t>Investments, Cash and other</t>
  </si>
  <si>
    <t>Investments, Cost</t>
  </si>
  <si>
    <t>Investments, Gross Unrealized Gains</t>
  </si>
  <si>
    <t>Investments, Gross Unrealized Loss</t>
  </si>
  <si>
    <t>Investments (Schedule Of Contractual Maturities Of Debt Securities) (Details) $ in Thousands</t>
  </si>
  <si>
    <t>Other debt securities, 5-10 years</t>
  </si>
  <si>
    <t>Other debt securities, Total</t>
  </si>
  <si>
    <t>Held to maturity securities, Less than 1 year</t>
  </si>
  <si>
    <t>Held to maturity securities, 5-10 years</t>
  </si>
  <si>
    <t>Contractual maturities of securities, Less than 1 year</t>
  </si>
  <si>
    <t>Contractual maturities of securities, 5-10 years</t>
  </si>
  <si>
    <t>Contractual maturities of securities, Total</t>
  </si>
  <si>
    <t>Other - Additional Information (Details)</t>
  </si>
  <si>
    <t>Mar. 31, 2019USD ($)MW</t>
  </si>
  <si>
    <t>Mar. 31, 2018USD ($)</t>
  </si>
  <si>
    <t>TEC [Member]</t>
  </si>
  <si>
    <t>Public Utilities General Disclosures [Line Items]</t>
  </si>
  <si>
    <t>Sales to TEC</t>
  </si>
  <si>
    <t>Sales to Non member</t>
  </si>
  <si>
    <t>Revolving Credit Facility [Member]</t>
  </si>
  <si>
    <t>Line of credit outstanding</t>
  </si>
  <si>
    <t>Revolving Credit Facility [Member] | Through March 3, 2022 [Member]</t>
  </si>
  <si>
    <t>Credit facility, maximum borrowing capacity</t>
  </si>
  <si>
    <t>Revolving Credit Facility [Member] | March 4, 2022 through March 1, 2024 [Member]</t>
  </si>
  <si>
    <t>Letter of Credit [Member]</t>
  </si>
  <si>
    <t>Wildcat Point [Member]</t>
  </si>
  <si>
    <t>Power facility output | MW</t>
  </si>
  <si>
    <t>Amount of liquidated damages</t>
  </si>
  <si>
    <t>Other - (Reconciliation of Cash and Cash Equivalents and Restricted Cash and Cash Equivalents Reported Within Balance Sheet and Cash Flows) (Details) - USD ($) $ in Thousands</t>
  </si>
  <si>
    <t>Dec. 31, 2017</t>
  </si>
  <si>
    <t>Cash And Cash Equivalents [Abstract]</t>
  </si>
  <si>
    <t>Cash, cash equivalents, restricted cash and cash equivalents</t>
  </si>
  <si>
    <t>Other - (Schedule of Operating Revenues) (Details) - USD ($) $ in Thousands</t>
  </si>
  <si>
    <t>Sales to member distribution cooperatives, excluding renewable energy credit sales</t>
  </si>
  <si>
    <t>Renewable energy credit sales to member distribution cooperatives</t>
  </si>
  <si>
    <t>Total sales to member distribution cooperatives</t>
  </si>
  <si>
    <t>Sales to non-members, excluding renewable energy credit sales</t>
  </si>
  <si>
    <t>Renewable energy credit sales to non-members</t>
  </si>
  <si>
    <t>Total sales to non-members</t>
  </si>
  <si>
    <t>Total operating revenues</t>
  </si>
  <si>
    <t>New Accounting Pronouncements - Additional Information (Details) $ in Millions</t>
  </si>
  <si>
    <t>Right-of-use assets and offsetting lease liabilitie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6</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6</v>
      </c>
    </row>
    <row r="3" spans="1:2">
      <c r="A3" s="3" t="s">
        <v>140</v>
      </c>
    </row>
    <row r="4" spans="1:2">
      <c r="A4" s="4" t="s">
        <v>139</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6</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6</v>
      </c>
    </row>
    <row r="3" spans="1:2">
      <c r="A3" s="3" t="s">
        <v>132</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6</v>
      </c>
    </row>
    <row r="3" spans="1:2">
      <c r="A3" s="3" t="s">
        <v>135</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6</v>
      </c>
    </row>
    <row r="3" spans="1:2">
      <c r="A3" s="3" t="s">
        <v>13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53"/>
    <col customWidth="1" max="3" min="3" width="21"/>
  </cols>
  <sheetData>
    <row r="1" spans="1:3">
      <c r="A1" s="1" t="s">
        <v>164</v>
      </c>
      <c r="B1" s="2" t="s">
        <v>165</v>
      </c>
      <c r="C1" s="2" t="s">
        <v>166</v>
      </c>
    </row>
    <row r="2" spans="1:3">
      <c r="A2" s="3" t="s">
        <v>126</v>
      </c>
    </row>
    <row r="3" spans="1:3">
      <c r="A3" s="4" t="s">
        <v>167</v>
      </c>
      <c r="B3" s="5" t="n">
        <v>2</v>
      </c>
    </row>
    <row r="4" spans="1:3">
      <c r="A4" s="4" t="s">
        <v>168</v>
      </c>
      <c r="B4" s="5" t="n">
        <v>11</v>
      </c>
    </row>
    <row r="5" spans="1:3">
      <c r="A5" s="4" t="s">
        <v>169</v>
      </c>
      <c r="B5" s="5" t="n">
        <v>2</v>
      </c>
    </row>
    <row r="6" spans="1:3">
      <c r="A6" s="4" t="s">
        <v>170</v>
      </c>
      <c r="B6" s="5" t="n">
        <v>1</v>
      </c>
    </row>
    <row r="7" spans="1:3">
      <c r="A7" s="4" t="s">
        <v>171</v>
      </c>
      <c r="B7" s="7" t="n">
        <v>5.8</v>
      </c>
      <c r="C7" s="7" t="n">
        <v>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6</v>
      </c>
      <c r="C1" s="2" t="s">
        <v>27</v>
      </c>
    </row>
    <row r="2" spans="1:3">
      <c r="A2" s="3" t="s">
        <v>173</v>
      </c>
    </row>
    <row r="3" spans="1:3">
      <c r="A3" s="4" t="s">
        <v>174</v>
      </c>
      <c r="B3" s="6" t="n">
        <v>192579</v>
      </c>
      <c r="C3" s="6" t="n">
        <v>175129</v>
      </c>
    </row>
    <row r="4" spans="1:3">
      <c r="A4" s="4" t="s">
        <v>175</v>
      </c>
      <c r="B4" s="5" t="n">
        <v>695</v>
      </c>
      <c r="C4" s="5" t="n">
        <v>591</v>
      </c>
    </row>
    <row r="5" spans="1:3">
      <c r="A5" s="4" t="s">
        <v>176</v>
      </c>
    </row>
    <row r="6" spans="1:3">
      <c r="A6" s="3" t="s">
        <v>173</v>
      </c>
    </row>
    <row r="7" spans="1:3">
      <c r="A7" s="4" t="s">
        <v>174</v>
      </c>
      <c r="B7" s="5" t="n">
        <v>61424</v>
      </c>
      <c r="C7" s="5" t="n">
        <v>59150</v>
      </c>
    </row>
    <row r="8" spans="1:3">
      <c r="A8" s="4" t="s">
        <v>177</v>
      </c>
    </row>
    <row r="9" spans="1:3">
      <c r="A9" s="3" t="s">
        <v>173</v>
      </c>
    </row>
    <row r="10" spans="1:3">
      <c r="A10" s="4" t="s">
        <v>174</v>
      </c>
      <c r="B10" s="5" t="n">
        <v>129261</v>
      </c>
      <c r="C10" s="5" t="n">
        <v>114801</v>
      </c>
    </row>
    <row r="11" spans="1:3">
      <c r="A11" s="4" t="s">
        <v>178</v>
      </c>
    </row>
    <row r="12" spans="1:3">
      <c r="A12" s="3" t="s">
        <v>173</v>
      </c>
    </row>
    <row r="13" spans="1:3">
      <c r="A13" s="4" t="s">
        <v>174</v>
      </c>
      <c r="B13" s="5" t="n">
        <v>93</v>
      </c>
      <c r="C13" s="5" t="n">
        <v>394</v>
      </c>
    </row>
    <row r="14" spans="1:3">
      <c r="A14" s="4" t="s">
        <v>179</v>
      </c>
    </row>
    <row r="15" spans="1:3">
      <c r="A15" s="3" t="s">
        <v>173</v>
      </c>
    </row>
    <row r="16" spans="1:3">
      <c r="A16" s="4" t="s">
        <v>174</v>
      </c>
      <c r="B16" s="5" t="n">
        <v>1801</v>
      </c>
      <c r="C16" s="5" t="n">
        <v>784</v>
      </c>
    </row>
    <row r="17" spans="1:3">
      <c r="A17" s="4" t="s">
        <v>175</v>
      </c>
      <c r="B17" s="5" t="n">
        <v>695</v>
      </c>
      <c r="C17" s="5" t="n">
        <v>591</v>
      </c>
    </row>
    <row r="18" spans="1:3">
      <c r="A18" s="4" t="s">
        <v>180</v>
      </c>
    </row>
    <row r="19" spans="1:3">
      <c r="A19" s="3" t="s">
        <v>173</v>
      </c>
    </row>
    <row r="20" spans="1:3">
      <c r="A20" s="4" t="s">
        <v>174</v>
      </c>
      <c r="B20" s="5" t="n">
        <v>62905</v>
      </c>
      <c r="C20" s="5" t="n">
        <v>59150</v>
      </c>
    </row>
    <row r="21" spans="1:3">
      <c r="A21" s="4" t="s">
        <v>175</v>
      </c>
      <c r="C21" s="5" t="n">
        <v>591</v>
      </c>
    </row>
    <row r="22" spans="1:3">
      <c r="A22" s="4" t="s">
        <v>181</v>
      </c>
    </row>
    <row r="23" spans="1:3">
      <c r="A23" s="3" t="s">
        <v>173</v>
      </c>
    </row>
    <row r="24" spans="1:3">
      <c r="A24" s="4" t="s">
        <v>174</v>
      </c>
      <c r="B24" s="5" t="n">
        <v>61424</v>
      </c>
      <c r="C24" s="5" t="n">
        <v>59150</v>
      </c>
    </row>
    <row r="25" spans="1:3">
      <c r="A25" s="4" t="s">
        <v>182</v>
      </c>
    </row>
    <row r="26" spans="1:3">
      <c r="A26" s="3" t="s">
        <v>173</v>
      </c>
    </row>
    <row r="27" spans="1:3">
      <c r="A27" s="4" t="s">
        <v>174</v>
      </c>
      <c r="B27" s="5" t="n">
        <v>0</v>
      </c>
      <c r="C27" s="5" t="n">
        <v>0</v>
      </c>
    </row>
    <row r="28" spans="1:3">
      <c r="A28" s="4" t="s">
        <v>183</v>
      </c>
    </row>
    <row r="29" spans="1:3">
      <c r="A29" s="3" t="s">
        <v>173</v>
      </c>
    </row>
    <row r="30" spans="1:3">
      <c r="A30" s="4" t="s">
        <v>174</v>
      </c>
      <c r="B30" s="5" t="n">
        <v>0</v>
      </c>
      <c r="C30" s="5" t="n">
        <v>0</v>
      </c>
    </row>
    <row r="31" spans="1:3">
      <c r="A31" s="4" t="s">
        <v>184</v>
      </c>
    </row>
    <row r="32" spans="1:3">
      <c r="A32" s="3" t="s">
        <v>173</v>
      </c>
    </row>
    <row r="33" spans="1:3">
      <c r="A33" s="4" t="s">
        <v>174</v>
      </c>
      <c r="B33" s="5" t="n">
        <v>1481</v>
      </c>
    </row>
    <row r="34" spans="1:3">
      <c r="A34" s="4" t="s">
        <v>175</v>
      </c>
      <c r="C34" s="5" t="n">
        <v>591</v>
      </c>
    </row>
    <row r="35" spans="1:3">
      <c r="A35" s="4" t="s">
        <v>185</v>
      </c>
    </row>
    <row r="36" spans="1:3">
      <c r="A36" s="3" t="s">
        <v>173</v>
      </c>
    </row>
    <row r="37" spans="1:3">
      <c r="A37" s="4" t="s">
        <v>174</v>
      </c>
      <c r="B37" s="5" t="n">
        <v>93</v>
      </c>
      <c r="C37" s="5" t="n">
        <v>1178</v>
      </c>
    </row>
    <row r="38" spans="1:3">
      <c r="A38" s="4" t="s">
        <v>175</v>
      </c>
      <c r="B38" s="5" t="n">
        <v>695</v>
      </c>
    </row>
    <row r="39" spans="1:3">
      <c r="A39" s="4" t="s">
        <v>186</v>
      </c>
    </row>
    <row r="40" spans="1:3">
      <c r="A40" s="3" t="s">
        <v>173</v>
      </c>
    </row>
    <row r="41" spans="1:3">
      <c r="A41" s="4" t="s">
        <v>174</v>
      </c>
      <c r="B41" s="5" t="n">
        <v>0</v>
      </c>
      <c r="C41" s="5" t="n">
        <v>0</v>
      </c>
    </row>
    <row r="42" spans="1:3">
      <c r="A42" s="4" t="s">
        <v>187</v>
      </c>
    </row>
    <row r="43" spans="1:3">
      <c r="A43" s="3" t="s">
        <v>173</v>
      </c>
    </row>
    <row r="44" spans="1:3">
      <c r="A44" s="4" t="s">
        <v>174</v>
      </c>
      <c r="B44" s="5" t="n">
        <v>0</v>
      </c>
      <c r="C44" s="5" t="n">
        <v>0</v>
      </c>
    </row>
    <row r="45" spans="1:3">
      <c r="A45" s="4" t="s">
        <v>188</v>
      </c>
    </row>
    <row r="46" spans="1:3">
      <c r="A46" s="3" t="s">
        <v>173</v>
      </c>
    </row>
    <row r="47" spans="1:3">
      <c r="A47" s="4" t="s">
        <v>174</v>
      </c>
      <c r="B47" s="5" t="n">
        <v>93</v>
      </c>
      <c r="C47" s="5" t="n">
        <v>394</v>
      </c>
    </row>
    <row r="48" spans="1:3">
      <c r="A48" s="4" t="s">
        <v>189</v>
      </c>
    </row>
    <row r="49" spans="1:3">
      <c r="A49" s="3" t="s">
        <v>173</v>
      </c>
    </row>
    <row r="50" spans="1:3">
      <c r="A50" s="4" t="s">
        <v>174</v>
      </c>
      <c r="C50" s="6" t="n">
        <v>784</v>
      </c>
    </row>
    <row r="51" spans="1:3">
      <c r="A51" s="4" t="s">
        <v>175</v>
      </c>
      <c r="B51" s="5" t="n">
        <v>695</v>
      </c>
    </row>
    <row r="52" spans="1:3">
      <c r="A52" s="4" t="s">
        <v>190</v>
      </c>
    </row>
    <row r="53" spans="1:3">
      <c r="A53" s="3" t="s">
        <v>173</v>
      </c>
    </row>
    <row r="54" spans="1:3">
      <c r="A54" s="4" t="s">
        <v>174</v>
      </c>
      <c r="B54" s="5" t="n">
        <v>320</v>
      </c>
    </row>
    <row r="55" spans="1:3">
      <c r="A55" s="4" t="s">
        <v>191</v>
      </c>
    </row>
    <row r="56" spans="1:3">
      <c r="A56" s="3" t="s">
        <v>173</v>
      </c>
    </row>
    <row r="57" spans="1:3">
      <c r="A57" s="4" t="s">
        <v>174</v>
      </c>
      <c r="B57" s="6" t="n">
        <v>32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92</v>
      </c>
      <c r="B1" s="2" t="s">
        <v>193</v>
      </c>
    </row>
    <row r="2" spans="1:2">
      <c r="A2" s="3" t="s">
        <v>129</v>
      </c>
    </row>
    <row r="3" spans="1:2">
      <c r="A3" s="4" t="s">
        <v>194</v>
      </c>
      <c r="B3" s="7" t="n">
        <v>0.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19"/>
  </cols>
  <sheetData>
    <row r="1" spans="1:3">
      <c r="A1" s="1" t="s">
        <v>195</v>
      </c>
      <c r="B1" s="2" t="s">
        <v>1</v>
      </c>
      <c r="C1" s="2" t="s">
        <v>196</v>
      </c>
    </row>
    <row r="2" spans="1:3">
      <c r="B2" s="2" t="s">
        <v>197</v>
      </c>
      <c r="C2" s="2" t="s">
        <v>198</v>
      </c>
    </row>
    <row r="3" spans="1:3">
      <c r="A3" s="4" t="s">
        <v>199</v>
      </c>
    </row>
    <row r="4" spans="1:3">
      <c r="A4" s="3" t="s">
        <v>200</v>
      </c>
    </row>
    <row r="5" spans="1:3">
      <c r="A5" s="4" t="s">
        <v>201</v>
      </c>
      <c r="B5" s="5" t="n">
        <v>34570000</v>
      </c>
      <c r="C5" s="5" t="n">
        <v>36790000</v>
      </c>
    </row>
    <row r="6" spans="1:3">
      <c r="A6" s="4" t="s">
        <v>202</v>
      </c>
    </row>
    <row r="7" spans="1:3">
      <c r="A7" s="3" t="s">
        <v>200</v>
      </c>
    </row>
    <row r="8" spans="1:3">
      <c r="A8" s="4" t="s">
        <v>203</v>
      </c>
      <c r="B8" s="5" t="n">
        <v>41260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6</v>
      </c>
      <c r="C1" s="2" t="s">
        <v>27</v>
      </c>
    </row>
    <row r="2" spans="1:3">
      <c r="A2" s="3" t="s">
        <v>28</v>
      </c>
    </row>
    <row r="3" spans="1:3">
      <c r="A3" s="4" t="s">
        <v>29</v>
      </c>
      <c r="B3" s="6" t="n">
        <v>2460403</v>
      </c>
      <c r="C3" s="6" t="n">
        <v>2454568</v>
      </c>
    </row>
    <row r="4" spans="1:3">
      <c r="A4" s="4" t="s">
        <v>30</v>
      </c>
      <c r="B4" s="5" t="n">
        <v>-883851</v>
      </c>
      <c r="C4" s="5" t="n">
        <v>-869478</v>
      </c>
    </row>
    <row r="5" spans="1:3">
      <c r="A5" s="4" t="s">
        <v>31</v>
      </c>
      <c r="B5" s="5" t="n">
        <v>1576552</v>
      </c>
      <c r="C5" s="5" t="n">
        <v>1585090</v>
      </c>
    </row>
    <row r="6" spans="1:3">
      <c r="A6" s="4" t="s">
        <v>32</v>
      </c>
      <c r="B6" s="5" t="n">
        <v>12154</v>
      </c>
      <c r="C6" s="5" t="n">
        <v>14694</v>
      </c>
    </row>
    <row r="7" spans="1:3">
      <c r="A7" s="4" t="s">
        <v>33</v>
      </c>
      <c r="B7" s="5" t="n">
        <v>37608</v>
      </c>
      <c r="C7" s="5" t="n">
        <v>40112</v>
      </c>
    </row>
    <row r="8" spans="1:3">
      <c r="A8" s="4" t="s">
        <v>34</v>
      </c>
      <c r="B8" s="5" t="n">
        <v>1626314</v>
      </c>
      <c r="C8" s="5" t="n">
        <v>1639896</v>
      </c>
    </row>
    <row r="9" spans="1:3">
      <c r="A9" s="3" t="s">
        <v>35</v>
      </c>
    </row>
    <row r="10" spans="1:3">
      <c r="A10" s="4" t="s">
        <v>36</v>
      </c>
      <c r="B10" s="5" t="n">
        <v>190685</v>
      </c>
      <c r="C10" s="5" t="n">
        <v>173951</v>
      </c>
    </row>
    <row r="11" spans="1:3">
      <c r="A11" s="4" t="s">
        <v>37</v>
      </c>
      <c r="B11" s="5" t="n">
        <v>7805</v>
      </c>
      <c r="C11" s="5" t="n">
        <v>8066</v>
      </c>
    </row>
    <row r="12" spans="1:3">
      <c r="A12" s="4" t="s">
        <v>38</v>
      </c>
      <c r="B12" s="5" t="n">
        <v>198490</v>
      </c>
      <c r="C12" s="5" t="n">
        <v>182017</v>
      </c>
    </row>
    <row r="13" spans="1:3">
      <c r="A13" s="3" t="s">
        <v>39</v>
      </c>
    </row>
    <row r="14" spans="1:3">
      <c r="A14" s="4" t="s">
        <v>40</v>
      </c>
      <c r="B14" s="5" t="n">
        <v>24594</v>
      </c>
      <c r="C14" s="5" t="n">
        <v>8649</v>
      </c>
    </row>
    <row r="15" spans="1:3">
      <c r="A15" s="4" t="s">
        <v>41</v>
      </c>
      <c r="B15" s="5" t="n">
        <v>23893</v>
      </c>
      <c r="C15" s="5" t="n">
        <v>14329</v>
      </c>
    </row>
    <row r="16" spans="1:3">
      <c r="A16" s="4" t="s">
        <v>42</v>
      </c>
      <c r="B16" s="5" t="n">
        <v>11331</v>
      </c>
      <c r="C16" s="5" t="n">
        <v>9310</v>
      </c>
    </row>
    <row r="17" spans="1:3">
      <c r="A17" s="4" t="s">
        <v>43</v>
      </c>
      <c r="B17" s="5" t="n">
        <v>71357</v>
      </c>
      <c r="C17" s="5" t="n">
        <v>84410</v>
      </c>
    </row>
    <row r="18" spans="1:3">
      <c r="A18" s="4" t="s">
        <v>44</v>
      </c>
      <c r="B18" s="5" t="n">
        <v>61009</v>
      </c>
      <c r="C18" s="5" t="n">
        <v>54494</v>
      </c>
    </row>
    <row r="19" spans="1:3">
      <c r="A19" s="4" t="s">
        <v>45</v>
      </c>
      <c r="B19" s="5" t="n">
        <v>36056</v>
      </c>
      <c r="C19" s="5" t="n">
        <v>26069</v>
      </c>
    </row>
    <row r="20" spans="1:3">
      <c r="A20" s="4" t="s">
        <v>46</v>
      </c>
      <c r="B20" s="5" t="n">
        <v>3195</v>
      </c>
      <c r="C20" s="5" t="n">
        <v>4648</v>
      </c>
    </row>
    <row r="21" spans="1:3">
      <c r="A21" s="4" t="s">
        <v>47</v>
      </c>
      <c r="B21" s="5" t="n">
        <v>231435</v>
      </c>
      <c r="C21" s="5" t="n">
        <v>201909</v>
      </c>
    </row>
    <row r="22" spans="1:3">
      <c r="A22" s="3" t="s">
        <v>48</v>
      </c>
    </row>
    <row r="23" spans="1:3">
      <c r="A23" s="4" t="s">
        <v>49</v>
      </c>
      <c r="B23" s="5" t="n">
        <v>36702</v>
      </c>
      <c r="C23" s="5" t="n">
        <v>38016</v>
      </c>
    </row>
    <row r="24" spans="1:3">
      <c r="A24" s="4" t="s">
        <v>50</v>
      </c>
      <c r="B24" s="5" t="n">
        <v>3815</v>
      </c>
      <c r="C24" s="5" t="n">
        <v>5063</v>
      </c>
    </row>
    <row r="25" spans="1:3">
      <c r="A25" s="4" t="s">
        <v>51</v>
      </c>
      <c r="B25" s="5" t="n">
        <v>40517</v>
      </c>
      <c r="C25" s="5" t="n">
        <v>43079</v>
      </c>
    </row>
    <row r="26" spans="1:3">
      <c r="A26" s="4" t="s">
        <v>52</v>
      </c>
      <c r="B26" s="5" t="n">
        <v>2096756</v>
      </c>
      <c r="C26" s="5" t="n">
        <v>2066901</v>
      </c>
    </row>
    <row r="27" spans="1:3">
      <c r="A27" s="3" t="s">
        <v>53</v>
      </c>
    </row>
    <row r="28" spans="1:3">
      <c r="A28" s="4" t="s">
        <v>54</v>
      </c>
      <c r="B28" s="5" t="n">
        <v>431875</v>
      </c>
      <c r="C28" s="5" t="n">
        <v>428663</v>
      </c>
    </row>
    <row r="29" spans="1:3">
      <c r="A29" s="4" t="s">
        <v>55</v>
      </c>
      <c r="B29" s="5" t="n">
        <v>5793</v>
      </c>
      <c r="C29" s="5" t="n">
        <v>5776</v>
      </c>
    </row>
    <row r="30" spans="1:3">
      <c r="A30" s="4" t="s">
        <v>56</v>
      </c>
      <c r="B30" s="5" t="n">
        <v>437668</v>
      </c>
      <c r="C30" s="5" t="n">
        <v>434439</v>
      </c>
    </row>
    <row r="31" spans="1:3">
      <c r="A31" s="4" t="s">
        <v>57</v>
      </c>
      <c r="B31" s="5" t="n">
        <v>1158269</v>
      </c>
      <c r="C31" s="5" t="n">
        <v>1158141</v>
      </c>
    </row>
    <row r="32" spans="1:3">
      <c r="A32" s="4" t="s">
        <v>58</v>
      </c>
      <c r="B32" s="5" t="n">
        <v>1595937</v>
      </c>
      <c r="C32" s="5" t="n">
        <v>1592580</v>
      </c>
    </row>
    <row r="33" spans="1:3">
      <c r="A33" s="3" t="s">
        <v>59</v>
      </c>
    </row>
    <row r="34" spans="1:3">
      <c r="A34" s="4" t="s">
        <v>60</v>
      </c>
      <c r="B34" s="5" t="n">
        <v>40792</v>
      </c>
      <c r="C34" s="5" t="n">
        <v>40792</v>
      </c>
    </row>
    <row r="35" spans="1:3">
      <c r="A35" s="4" t="s">
        <v>61</v>
      </c>
      <c r="B35" s="5" t="n">
        <v>119316</v>
      </c>
      <c r="C35" s="5" t="n">
        <v>113477</v>
      </c>
    </row>
    <row r="36" spans="1:3">
      <c r="A36" s="4" t="s">
        <v>62</v>
      </c>
      <c r="B36" s="5" t="n">
        <v>55367</v>
      </c>
      <c r="C36" s="5" t="n">
        <v>57549</v>
      </c>
    </row>
    <row r="37" spans="1:3">
      <c r="A37" s="4" t="s">
        <v>63</v>
      </c>
      <c r="B37" s="5" t="n">
        <v>21891</v>
      </c>
      <c r="C37" s="5" t="n">
        <v>5997</v>
      </c>
    </row>
    <row r="38" spans="1:3">
      <c r="A38" s="4" t="s">
        <v>64</v>
      </c>
      <c r="B38" s="5" t="n">
        <v>28292</v>
      </c>
      <c r="C38" s="5" t="n">
        <v>37723</v>
      </c>
    </row>
    <row r="39" spans="1:3">
      <c r="A39" s="4" t="s">
        <v>65</v>
      </c>
      <c r="B39" s="5" t="n">
        <v>265658</v>
      </c>
      <c r="C39" s="5" t="n">
        <v>255538</v>
      </c>
    </row>
    <row r="40" spans="1:3">
      <c r="A40" s="3" t="s">
        <v>66</v>
      </c>
    </row>
    <row r="41" spans="1:3">
      <c r="A41" s="4" t="s">
        <v>67</v>
      </c>
      <c r="B41" s="5" t="n">
        <v>131872</v>
      </c>
      <c r="C41" s="5" t="n">
        <v>130488</v>
      </c>
    </row>
    <row r="42" spans="1:3">
      <c r="A42" s="4" t="s">
        <v>68</v>
      </c>
      <c r="B42" s="5" t="n">
        <v>102383</v>
      </c>
      <c r="C42" s="5" t="n">
        <v>87300</v>
      </c>
    </row>
    <row r="43" spans="1:3">
      <c r="A43" s="4" t="s">
        <v>50</v>
      </c>
      <c r="B43" s="5" t="n">
        <v>906</v>
      </c>
      <c r="C43" s="5" t="n">
        <v>995</v>
      </c>
    </row>
    <row r="44" spans="1:3">
      <c r="A44" s="4" t="s">
        <v>69</v>
      </c>
      <c r="B44" s="5" t="n">
        <v>235161</v>
      </c>
      <c r="C44" s="5" t="n">
        <v>218783</v>
      </c>
    </row>
    <row r="45" spans="1:3">
      <c r="A45" s="4" t="s">
        <v>70</v>
      </c>
      <c r="B45" s="4" t="s">
        <v>71</v>
      </c>
      <c r="C45" s="4" t="s">
        <v>71</v>
      </c>
    </row>
    <row r="46" spans="1:3">
      <c r="A46" s="4" t="s">
        <v>72</v>
      </c>
      <c r="B46" s="6" t="n">
        <v>2096756</v>
      </c>
      <c r="C46" s="6" t="n">
        <v>2066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6</v>
      </c>
      <c r="C1" s="2" t="s">
        <v>27</v>
      </c>
    </row>
    <row r="2" spans="1:3">
      <c r="A2" s="3" t="s">
        <v>205</v>
      </c>
    </row>
    <row r="3" spans="1:3">
      <c r="A3" s="4" t="s">
        <v>206</v>
      </c>
      <c r="B3" s="6" t="n">
        <v>1801</v>
      </c>
      <c r="C3" s="6" t="n">
        <v>784</v>
      </c>
    </row>
    <row r="4" spans="1:3">
      <c r="A4" s="4" t="s">
        <v>207</v>
      </c>
      <c r="B4" s="5" t="n">
        <v>695</v>
      </c>
      <c r="C4" s="5" t="n">
        <v>591</v>
      </c>
    </row>
    <row r="5" spans="1:3">
      <c r="A5" s="4" t="s">
        <v>208</v>
      </c>
    </row>
    <row r="6" spans="1:3">
      <c r="A6" s="3" t="s">
        <v>205</v>
      </c>
    </row>
    <row r="7" spans="1:3">
      <c r="A7" s="4" t="s">
        <v>206</v>
      </c>
      <c r="B7" s="5" t="n">
        <v>1481</v>
      </c>
      <c r="C7" s="5" t="n">
        <v>784</v>
      </c>
    </row>
    <row r="8" spans="1:3">
      <c r="A8" s="4" t="s">
        <v>209</v>
      </c>
    </row>
    <row r="9" spans="1:3">
      <c r="A9" s="3" t="s">
        <v>205</v>
      </c>
    </row>
    <row r="10" spans="1:3">
      <c r="A10" s="4" t="s">
        <v>207</v>
      </c>
      <c r="B10" s="5" t="n">
        <v>695</v>
      </c>
      <c r="C10" s="6" t="n">
        <v>591</v>
      </c>
    </row>
    <row r="11" spans="1:3">
      <c r="A11" s="4" t="s">
        <v>210</v>
      </c>
    </row>
    <row r="12" spans="1:3">
      <c r="A12" s="3" t="s">
        <v>205</v>
      </c>
    </row>
    <row r="13" spans="1:3">
      <c r="A13" s="4" t="s">
        <v>206</v>
      </c>
      <c r="B13" s="6" t="n">
        <v>3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6</v>
      </c>
      <c r="C2" s="2" t="s">
        <v>74</v>
      </c>
    </row>
    <row r="3" spans="1:3">
      <c r="A3" s="3" t="s">
        <v>212</v>
      </c>
    </row>
    <row r="4" spans="1:3">
      <c r="A4" s="4" t="s">
        <v>213</v>
      </c>
      <c r="B4" s="6" t="n">
        <v>1057</v>
      </c>
      <c r="C4" s="6" t="n">
        <v>-1260</v>
      </c>
    </row>
    <row r="5" spans="1:3">
      <c r="A5" s="4" t="s">
        <v>214</v>
      </c>
      <c r="B5" s="5" t="n">
        <v>-11167</v>
      </c>
      <c r="C5" s="5" t="n">
        <v>-804</v>
      </c>
    </row>
    <row r="6" spans="1:3">
      <c r="A6" s="4" t="s">
        <v>215</v>
      </c>
    </row>
    <row r="7" spans="1:3">
      <c r="A7" s="3" t="s">
        <v>212</v>
      </c>
    </row>
    <row r="8" spans="1:3">
      <c r="A8" s="4" t="s">
        <v>213</v>
      </c>
      <c r="B8" s="5" t="n">
        <v>737</v>
      </c>
      <c r="C8" s="5" t="n">
        <v>-1260</v>
      </c>
    </row>
    <row r="9" spans="1:3">
      <c r="A9" s="4" t="s">
        <v>214</v>
      </c>
      <c r="B9" s="5" t="n">
        <v>-7802</v>
      </c>
      <c r="C9" s="6" t="n">
        <v>-804</v>
      </c>
    </row>
    <row r="10" spans="1:3">
      <c r="A10" s="4" t="s">
        <v>216</v>
      </c>
    </row>
    <row r="11" spans="1:3">
      <c r="A11" s="3" t="s">
        <v>212</v>
      </c>
    </row>
    <row r="12" spans="1:3">
      <c r="A12" s="4" t="s">
        <v>213</v>
      </c>
      <c r="B12" s="5" t="n">
        <v>320</v>
      </c>
    </row>
    <row r="13" spans="1:3">
      <c r="A13" s="4" t="s">
        <v>214</v>
      </c>
      <c r="B13" s="6" t="n">
        <v>-33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17</v>
      </c>
      <c r="B1" s="2" t="s">
        <v>1</v>
      </c>
      <c r="C1" s="2" t="s">
        <v>196</v>
      </c>
    </row>
    <row r="2" spans="1:3">
      <c r="B2" s="2" t="s">
        <v>26</v>
      </c>
      <c r="C2" s="2" t="s">
        <v>27</v>
      </c>
    </row>
    <row r="3" spans="1:3">
      <c r="A3" s="3" t="s">
        <v>218</v>
      </c>
    </row>
    <row r="4" spans="1:3">
      <c r="A4" s="4" t="s">
        <v>219</v>
      </c>
      <c r="B4" s="6" t="n">
        <v>2168</v>
      </c>
      <c r="C4" s="6" t="n">
        <v>2143</v>
      </c>
    </row>
    <row r="5" spans="1:3">
      <c r="A5" s="4" t="s">
        <v>220</v>
      </c>
      <c r="B5" s="5" t="n">
        <v>2180</v>
      </c>
      <c r="C5" s="5" t="n">
        <v>2080</v>
      </c>
    </row>
    <row r="6" spans="1:3">
      <c r="A6" s="4" t="s">
        <v>221</v>
      </c>
      <c r="B6" s="5" t="n">
        <v>4348</v>
      </c>
      <c r="C6" s="5" t="n">
        <v>4223</v>
      </c>
    </row>
    <row r="7" spans="1:3">
      <c r="A7" s="4" t="s">
        <v>222</v>
      </c>
      <c r="B7" s="5" t="n">
        <v>2257</v>
      </c>
      <c r="C7" s="5" t="n">
        <v>2490</v>
      </c>
    </row>
    <row r="8" spans="1:3">
      <c r="A8" s="4" t="s">
        <v>223</v>
      </c>
      <c r="B8" s="5" t="n">
        <v>2184</v>
      </c>
      <c r="C8" s="5" t="n">
        <v>2126</v>
      </c>
    </row>
    <row r="9" spans="1:3">
      <c r="A9" s="4" t="s">
        <v>224</v>
      </c>
      <c r="B9" s="5" t="n">
        <v>4441</v>
      </c>
      <c r="C9" s="5" t="n">
        <v>4616</v>
      </c>
    </row>
    <row r="10" spans="1:3">
      <c r="A10" s="4" t="s">
        <v>225</v>
      </c>
      <c r="B10" s="5" t="n">
        <v>2261</v>
      </c>
      <c r="C10" s="5" t="n">
        <v>2536</v>
      </c>
    </row>
    <row r="11" spans="1:3">
      <c r="A11" s="4" t="s">
        <v>38</v>
      </c>
      <c r="B11" s="5" t="n">
        <v>198490</v>
      </c>
      <c r="C11" s="5" t="n">
        <v>182017</v>
      </c>
    </row>
    <row r="12" spans="1:3">
      <c r="A12" s="4" t="s">
        <v>226</v>
      </c>
      <c r="B12" s="5" t="n">
        <v>190685</v>
      </c>
      <c r="C12" s="5" t="n">
        <v>173951</v>
      </c>
    </row>
    <row r="13" spans="1:3">
      <c r="A13" s="4" t="s">
        <v>227</v>
      </c>
      <c r="B13" s="5" t="n">
        <v>5544</v>
      </c>
    </row>
    <row r="14" spans="1:3">
      <c r="A14" s="4" t="s">
        <v>228</v>
      </c>
    </row>
    <row r="15" spans="1:3">
      <c r="A15" s="3" t="s">
        <v>218</v>
      </c>
    </row>
    <row r="16" spans="1:3">
      <c r="A16" s="4" t="s">
        <v>227</v>
      </c>
      <c r="B16" s="5" t="n">
        <v>4949</v>
      </c>
      <c r="C16" s="5" t="n">
        <v>4935</v>
      </c>
    </row>
    <row r="17" spans="1:3">
      <c r="A17" s="4" t="s">
        <v>229</v>
      </c>
      <c r="B17" s="5" t="n">
        <v>1</v>
      </c>
    </row>
    <row r="18" spans="1:3">
      <c r="A18" s="4" t="s">
        <v>230</v>
      </c>
      <c r="C18" s="5" t="n">
        <v>-5</v>
      </c>
    </row>
    <row r="19" spans="1:3">
      <c r="A19" s="4" t="s">
        <v>231</v>
      </c>
      <c r="B19" s="5" t="n">
        <v>4950</v>
      </c>
      <c r="C19" s="5" t="n">
        <v>4930</v>
      </c>
    </row>
    <row r="20" spans="1:3">
      <c r="A20" s="4" t="s">
        <v>232</v>
      </c>
    </row>
    <row r="21" spans="1:3">
      <c r="A21" s="3" t="s">
        <v>218</v>
      </c>
    </row>
    <row r="22" spans="1:3">
      <c r="A22" s="4" t="s">
        <v>227</v>
      </c>
      <c r="B22" s="5" t="n">
        <v>5544</v>
      </c>
      <c r="C22" s="5" t="n">
        <v>5530</v>
      </c>
    </row>
    <row r="23" spans="1:3">
      <c r="A23" s="4" t="s">
        <v>229</v>
      </c>
      <c r="B23" s="5" t="n">
        <v>1</v>
      </c>
    </row>
    <row r="24" spans="1:3">
      <c r="A24" s="4" t="s">
        <v>230</v>
      </c>
      <c r="C24" s="5" t="n">
        <v>-7</v>
      </c>
    </row>
    <row r="25" spans="1:3">
      <c r="A25" s="4" t="s">
        <v>231</v>
      </c>
      <c r="B25" s="5" t="n">
        <v>5545</v>
      </c>
      <c r="C25" s="5" t="n">
        <v>5523</v>
      </c>
    </row>
    <row r="26" spans="1:3">
      <c r="A26" s="4" t="s">
        <v>233</v>
      </c>
    </row>
    <row r="27" spans="1:3">
      <c r="A27" s="3" t="s">
        <v>218</v>
      </c>
    </row>
    <row r="28" spans="1:3">
      <c r="A28" s="4" t="s">
        <v>227</v>
      </c>
      <c r="B28" s="5" t="n">
        <v>595</v>
      </c>
      <c r="C28" s="5" t="n">
        <v>595</v>
      </c>
    </row>
    <row r="29" spans="1:3">
      <c r="A29" s="4" t="s">
        <v>230</v>
      </c>
      <c r="C29" s="5" t="n">
        <v>-2</v>
      </c>
    </row>
    <row r="30" spans="1:3">
      <c r="A30" s="4" t="s">
        <v>231</v>
      </c>
      <c r="B30" s="5" t="n">
        <v>595</v>
      </c>
      <c r="C30" s="5" t="n">
        <v>593</v>
      </c>
    </row>
    <row r="31" spans="1:3">
      <c r="A31" s="4" t="s">
        <v>234</v>
      </c>
    </row>
    <row r="32" spans="1:3">
      <c r="A32" s="3" t="s">
        <v>218</v>
      </c>
    </row>
    <row r="33" spans="1:3">
      <c r="A33" s="4" t="s">
        <v>235</v>
      </c>
      <c r="B33" s="5" t="n">
        <v>89</v>
      </c>
      <c r="C33" s="5" t="n">
        <v>347</v>
      </c>
    </row>
    <row r="34" spans="1:3">
      <c r="A34" s="4" t="s">
        <v>236</v>
      </c>
      <c r="B34" s="5" t="n">
        <v>4</v>
      </c>
      <c r="C34" s="5" t="n">
        <v>46</v>
      </c>
    </row>
    <row r="35" spans="1:3">
      <c r="A35" s="4" t="s">
        <v>38</v>
      </c>
      <c r="B35" s="5" t="n">
        <v>93</v>
      </c>
      <c r="C35" s="5" t="n">
        <v>393</v>
      </c>
    </row>
    <row r="36" spans="1:3">
      <c r="A36" s="4" t="s">
        <v>176</v>
      </c>
    </row>
    <row r="37" spans="1:3">
      <c r="A37" s="3" t="s">
        <v>218</v>
      </c>
    </row>
    <row r="38" spans="1:3">
      <c r="A38" s="4" t="s">
        <v>237</v>
      </c>
      <c r="B38" s="5" t="n">
        <v>56511</v>
      </c>
      <c r="C38" s="5" t="n">
        <v>56055</v>
      </c>
    </row>
    <row r="39" spans="1:3">
      <c r="A39" s="4" t="s">
        <v>238</v>
      </c>
      <c r="B39" s="5" t="n">
        <v>4848</v>
      </c>
      <c r="C39" s="5" t="n">
        <v>2955</v>
      </c>
    </row>
    <row r="40" spans="1:3">
      <c r="A40" s="4" t="s">
        <v>239</v>
      </c>
      <c r="B40" s="5" t="n">
        <v>61359</v>
      </c>
      <c r="C40" s="5" t="n">
        <v>59010</v>
      </c>
    </row>
    <row r="41" spans="1:3">
      <c r="A41" s="4" t="s">
        <v>235</v>
      </c>
      <c r="B41" s="5" t="n">
        <v>83935</v>
      </c>
      <c r="C41" s="5" t="n">
        <v>83453</v>
      </c>
    </row>
    <row r="42" spans="1:3">
      <c r="A42" s="4" t="s">
        <v>236</v>
      </c>
      <c r="B42" s="5" t="n">
        <v>48304</v>
      </c>
      <c r="C42" s="5" t="n">
        <v>38611</v>
      </c>
    </row>
    <row r="43" spans="1:3">
      <c r="A43" s="4" t="s">
        <v>240</v>
      </c>
      <c r="B43" s="5" t="n">
        <v>-2978</v>
      </c>
      <c r="C43" s="5" t="n">
        <v>-7264</v>
      </c>
    </row>
    <row r="44" spans="1:3">
      <c r="A44" s="4" t="s">
        <v>241</v>
      </c>
      <c r="B44" s="5" t="n">
        <v>129261</v>
      </c>
      <c r="C44" s="5" t="n">
        <v>114800</v>
      </c>
    </row>
    <row r="45" spans="1:3">
      <c r="A45" s="4" t="s">
        <v>242</v>
      </c>
      <c r="B45" s="5" t="n">
        <v>65</v>
      </c>
      <c r="C45" s="5" t="n">
        <v>141</v>
      </c>
    </row>
    <row r="46" spans="1:3">
      <c r="A46" s="4" t="s">
        <v>243</v>
      </c>
      <c r="B46" s="5" t="n">
        <v>140511</v>
      </c>
      <c r="C46" s="5" t="n">
        <v>139649</v>
      </c>
    </row>
    <row r="47" spans="1:3">
      <c r="A47" s="4" t="s">
        <v>244</v>
      </c>
      <c r="B47" s="5" t="n">
        <v>53152</v>
      </c>
      <c r="C47" s="5" t="n">
        <v>41566</v>
      </c>
    </row>
    <row r="48" spans="1:3">
      <c r="A48" s="4" t="s">
        <v>245</v>
      </c>
      <c r="B48" s="5" t="n">
        <v>-2978</v>
      </c>
      <c r="C48" s="5" t="n">
        <v>-7264</v>
      </c>
    </row>
    <row r="49" spans="1:3">
      <c r="A49" s="4" t="s">
        <v>226</v>
      </c>
      <c r="B49" s="6" t="n">
        <v>190685</v>
      </c>
      <c r="C49" s="6" t="n">
        <v>1739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93</v>
      </c>
    </row>
    <row r="2" spans="1:2">
      <c r="A2" s="3" t="s">
        <v>135</v>
      </c>
    </row>
    <row r="3" spans="1:2">
      <c r="A3" s="4" t="s">
        <v>247</v>
      </c>
      <c r="B3" s="6" t="n">
        <v>61359</v>
      </c>
    </row>
    <row r="4" spans="1:2">
      <c r="A4" s="4" t="s">
        <v>248</v>
      </c>
      <c r="B4" s="5" t="n">
        <v>61359</v>
      </c>
    </row>
    <row r="5" spans="1:2">
      <c r="A5" s="4" t="s">
        <v>249</v>
      </c>
      <c r="B5" s="5" t="n">
        <v>5544</v>
      </c>
    </row>
    <row r="6" spans="1:2">
      <c r="A6" s="4" t="s">
        <v>250</v>
      </c>
      <c r="B6" s="5" t="n">
        <v>0</v>
      </c>
    </row>
    <row r="7" spans="1:2">
      <c r="A7" s="4" t="s">
        <v>227</v>
      </c>
      <c r="B7" s="5" t="n">
        <v>5544</v>
      </c>
    </row>
    <row r="8" spans="1:2">
      <c r="A8" s="4" t="s">
        <v>251</v>
      </c>
      <c r="B8" s="5" t="n">
        <v>5544</v>
      </c>
    </row>
    <row r="9" spans="1:2">
      <c r="A9" s="4" t="s">
        <v>252</v>
      </c>
      <c r="B9" s="5" t="n">
        <v>61359</v>
      </c>
    </row>
    <row r="10" spans="1:2">
      <c r="A10" s="4" t="s">
        <v>253</v>
      </c>
      <c r="B10" s="6" t="n">
        <v>669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254</v>
      </c>
      <c r="B1" s="2" t="s">
        <v>1</v>
      </c>
    </row>
    <row r="2" spans="1:4">
      <c r="B2" s="2" t="s">
        <v>255</v>
      </c>
      <c r="C2" s="2" t="s">
        <v>256</v>
      </c>
      <c r="D2" s="2" t="s">
        <v>166</v>
      </c>
    </row>
    <row r="3" spans="1:4">
      <c r="A3" s="4" t="s">
        <v>257</v>
      </c>
    </row>
    <row r="4" spans="1:4">
      <c r="A4" s="3" t="s">
        <v>258</v>
      </c>
    </row>
    <row r="5" spans="1:4">
      <c r="A5" s="4" t="s">
        <v>259</v>
      </c>
      <c r="B5" s="6" t="n">
        <v>0</v>
      </c>
      <c r="C5" s="6" t="n">
        <v>0</v>
      </c>
    </row>
    <row r="6" spans="1:4">
      <c r="A6" s="4" t="s">
        <v>260</v>
      </c>
      <c r="B6" s="5" t="n">
        <v>0</v>
      </c>
      <c r="C6" s="6" t="n">
        <v>0</v>
      </c>
    </row>
    <row r="7" spans="1:4">
      <c r="A7" s="4" t="s">
        <v>261</v>
      </c>
    </row>
    <row r="8" spans="1:4">
      <c r="A8" s="3" t="s">
        <v>258</v>
      </c>
    </row>
    <row r="9" spans="1:4">
      <c r="A9" s="4" t="s">
        <v>262</v>
      </c>
      <c r="B9" s="5" t="n">
        <v>0</v>
      </c>
      <c r="D9" s="6" t="n">
        <v>0</v>
      </c>
    </row>
    <row r="10" spans="1:4">
      <c r="A10" s="4" t="s">
        <v>263</v>
      </c>
    </row>
    <row r="11" spans="1:4">
      <c r="A11" s="3" t="s">
        <v>258</v>
      </c>
    </row>
    <row r="12" spans="1:4">
      <c r="A12" s="4" t="s">
        <v>264</v>
      </c>
      <c r="B12" s="5" t="n">
        <v>500000000</v>
      </c>
    </row>
    <row r="13" spans="1:4">
      <c r="A13" s="4" t="s">
        <v>265</v>
      </c>
    </row>
    <row r="14" spans="1:4">
      <c r="A14" s="3" t="s">
        <v>258</v>
      </c>
    </row>
    <row r="15" spans="1:4">
      <c r="A15" s="4" t="s">
        <v>264</v>
      </c>
      <c r="B15" s="5" t="n">
        <v>400000000</v>
      </c>
    </row>
    <row r="16" spans="1:4">
      <c r="A16" s="4" t="s">
        <v>266</v>
      </c>
    </row>
    <row r="17" spans="1:4">
      <c r="A17" s="3" t="s">
        <v>258</v>
      </c>
    </row>
    <row r="18" spans="1:4">
      <c r="A18" s="4" t="s">
        <v>262</v>
      </c>
      <c r="B18" s="6" t="n">
        <v>2500000</v>
      </c>
      <c r="D18" s="6" t="n">
        <v>2500000</v>
      </c>
    </row>
    <row r="19" spans="1:4">
      <c r="A19" s="4" t="s">
        <v>267</v>
      </c>
    </row>
    <row r="20" spans="1:4">
      <c r="A20" s="3" t="s">
        <v>258</v>
      </c>
    </row>
    <row r="21" spans="1:4">
      <c r="A21" s="4" t="s">
        <v>268</v>
      </c>
      <c r="B21" s="5" t="n">
        <v>940</v>
      </c>
    </row>
    <row r="22" spans="1:4">
      <c r="A22" s="4" t="s">
        <v>269</v>
      </c>
      <c r="B22" s="6" t="n">
        <v>532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6</v>
      </c>
      <c r="C1" s="2" t="s">
        <v>27</v>
      </c>
      <c r="D1" s="2" t="s">
        <v>74</v>
      </c>
      <c r="E1" s="2" t="s">
        <v>271</v>
      </c>
    </row>
    <row r="2" spans="1:5">
      <c r="A2" s="3" t="s">
        <v>272</v>
      </c>
    </row>
    <row r="3" spans="1:5">
      <c r="A3" s="4" t="s">
        <v>40</v>
      </c>
      <c r="B3" s="6" t="n">
        <v>24594</v>
      </c>
      <c r="C3" s="6" t="n">
        <v>8649</v>
      </c>
      <c r="D3" s="6" t="n">
        <v>747</v>
      </c>
    </row>
    <row r="4" spans="1:5">
      <c r="A4" s="4" t="s">
        <v>41</v>
      </c>
      <c r="B4" s="5" t="n">
        <v>23893</v>
      </c>
      <c r="C4" s="5" t="n">
        <v>14329</v>
      </c>
      <c r="D4" s="5" t="n">
        <v>10633</v>
      </c>
    </row>
    <row r="5" spans="1:5">
      <c r="A5" s="4" t="s">
        <v>273</v>
      </c>
      <c r="B5" s="6" t="n">
        <v>48487</v>
      </c>
      <c r="C5" s="6" t="n">
        <v>22978</v>
      </c>
      <c r="D5" s="6" t="n">
        <v>11380</v>
      </c>
      <c r="E5" s="6" t="n">
        <v>40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74</v>
      </c>
      <c r="B1" s="2" t="s">
        <v>1</v>
      </c>
    </row>
    <row r="2" spans="1:3">
      <c r="B2" s="2" t="s">
        <v>26</v>
      </c>
      <c r="C2" s="2" t="s">
        <v>74</v>
      </c>
    </row>
    <row r="3" spans="1:3">
      <c r="A3" s="3" t="s">
        <v>137</v>
      </c>
    </row>
    <row r="4" spans="1:3">
      <c r="A4" s="4" t="s">
        <v>275</v>
      </c>
      <c r="B4" s="6" t="n">
        <v>234325</v>
      </c>
      <c r="C4" s="6" t="n">
        <v>224291</v>
      </c>
    </row>
    <row r="5" spans="1:3">
      <c r="A5" s="4" t="s">
        <v>276</v>
      </c>
      <c r="B5" s="5" t="n">
        <v>14</v>
      </c>
      <c r="C5" s="5" t="n">
        <v>11</v>
      </c>
    </row>
    <row r="6" spans="1:3">
      <c r="A6" s="4" t="s">
        <v>277</v>
      </c>
      <c r="B6" s="5" t="n">
        <v>234339</v>
      </c>
      <c r="C6" s="5" t="n">
        <v>224302</v>
      </c>
    </row>
    <row r="7" spans="1:3">
      <c r="A7" s="4" t="s">
        <v>278</v>
      </c>
      <c r="B7" s="5" t="n">
        <v>6252</v>
      </c>
      <c r="C7" s="5" t="n">
        <v>3142</v>
      </c>
    </row>
    <row r="8" spans="1:3">
      <c r="A8" s="4" t="s">
        <v>279</v>
      </c>
      <c r="B8" s="5" t="n">
        <v>188</v>
      </c>
      <c r="C8" s="5" t="n">
        <v>565</v>
      </c>
    </row>
    <row r="9" spans="1:3">
      <c r="A9" s="4" t="s">
        <v>280</v>
      </c>
      <c r="B9" s="5" t="n">
        <v>6440</v>
      </c>
      <c r="C9" s="5" t="n">
        <v>3707</v>
      </c>
    </row>
    <row r="10" spans="1:3">
      <c r="A10" s="4" t="s">
        <v>281</v>
      </c>
      <c r="B10" s="6" t="n">
        <v>240779</v>
      </c>
      <c r="C10" s="6" t="n">
        <v>228009</v>
      </c>
    </row>
    <row r="11" spans="1:3">
      <c r="A11" s="4" t="s">
        <v>77</v>
      </c>
      <c r="B11" s="4" t="s">
        <v>78</v>
      </c>
      <c r="C11" s="4" t="s">
        <v>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1</v>
      </c>
    </row>
    <row r="2" spans="1:2">
      <c r="B2" s="2" t="s">
        <v>193</v>
      </c>
    </row>
    <row r="3" spans="1:2">
      <c r="A3" s="3" t="s">
        <v>140</v>
      </c>
    </row>
    <row r="4" spans="1:2">
      <c r="A4" s="4" t="s">
        <v>283</v>
      </c>
      <c r="B4" s="7"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3</v>
      </c>
      <c r="B1" s="2" t="s">
        <v>1</v>
      </c>
    </row>
    <row r="2" spans="1:3">
      <c r="B2" s="2" t="s">
        <v>26</v>
      </c>
      <c r="C2" s="2" t="s">
        <v>74</v>
      </c>
    </row>
    <row r="3" spans="1:3">
      <c r="A3" s="3" t="s">
        <v>75</v>
      </c>
    </row>
    <row r="4" spans="1:3">
      <c r="A4" s="4" t="s">
        <v>76</v>
      </c>
      <c r="B4" s="6" t="n">
        <v>240779</v>
      </c>
      <c r="C4" s="6" t="n">
        <v>228009</v>
      </c>
    </row>
    <row r="5" spans="1:3">
      <c r="A5" s="4" t="s">
        <v>77</v>
      </c>
      <c r="B5" s="4" t="s">
        <v>78</v>
      </c>
      <c r="C5" s="4" t="s">
        <v>78</v>
      </c>
    </row>
    <row r="6" spans="1:3">
      <c r="A6" s="3" t="s">
        <v>79</v>
      </c>
    </row>
    <row r="7" spans="1:3">
      <c r="A7" s="4" t="s">
        <v>80</v>
      </c>
      <c r="B7" s="6" t="n">
        <v>62614</v>
      </c>
      <c r="C7" s="6" t="n">
        <v>32916</v>
      </c>
    </row>
    <row r="8" spans="1:3">
      <c r="A8" s="4" t="s">
        <v>81</v>
      </c>
      <c r="B8" s="5" t="n">
        <v>86194</v>
      </c>
      <c r="C8" s="5" t="n">
        <v>167145</v>
      </c>
    </row>
    <row r="9" spans="1:3">
      <c r="A9" s="4" t="s">
        <v>82</v>
      </c>
      <c r="B9" s="5" t="n">
        <v>41518</v>
      </c>
      <c r="C9" s="5" t="n">
        <v>33146</v>
      </c>
    </row>
    <row r="10" spans="1:3">
      <c r="A10" s="4" t="s">
        <v>45</v>
      </c>
      <c r="B10" s="5" t="n">
        <v>-9987</v>
      </c>
      <c r="C10" s="5" t="n">
        <v>-52272</v>
      </c>
    </row>
    <row r="11" spans="1:3">
      <c r="A11" s="4" t="s">
        <v>83</v>
      </c>
      <c r="B11" s="5" t="n">
        <v>18477</v>
      </c>
      <c r="C11" s="5" t="n">
        <v>13401</v>
      </c>
    </row>
    <row r="12" spans="1:3">
      <c r="A12" s="4" t="s">
        <v>84</v>
      </c>
      <c r="B12" s="5" t="n">
        <v>12357</v>
      </c>
      <c r="C12" s="5" t="n">
        <v>11602</v>
      </c>
    </row>
    <row r="13" spans="1:3">
      <c r="A13" s="4" t="s">
        <v>85</v>
      </c>
      <c r="B13" s="5" t="n">
        <v>17139</v>
      </c>
      <c r="C13" s="5" t="n">
        <v>11678</v>
      </c>
    </row>
    <row r="14" spans="1:3">
      <c r="A14" s="4" t="s">
        <v>86</v>
      </c>
      <c r="B14" s="5" t="n">
        <v>-9360</v>
      </c>
      <c r="C14" s="5" t="n">
        <v>-2803</v>
      </c>
    </row>
    <row r="15" spans="1:3">
      <c r="A15" s="4" t="s">
        <v>87</v>
      </c>
      <c r="B15" s="5" t="n">
        <v>1384</v>
      </c>
      <c r="C15" s="5" t="n">
        <v>1330</v>
      </c>
    </row>
    <row r="16" spans="1:3">
      <c r="A16" s="4" t="s">
        <v>88</v>
      </c>
      <c r="B16" s="5" t="n">
        <v>2446</v>
      </c>
      <c r="C16" s="5" t="n">
        <v>2137</v>
      </c>
    </row>
    <row r="17" spans="1:3">
      <c r="A17" s="4" t="s">
        <v>89</v>
      </c>
      <c r="B17" s="5" t="n">
        <v>222782</v>
      </c>
      <c r="C17" s="5" t="n">
        <v>218280</v>
      </c>
    </row>
    <row r="18" spans="1:3">
      <c r="A18" s="4" t="s">
        <v>90</v>
      </c>
      <c r="B18" s="5" t="n">
        <v>17997</v>
      </c>
      <c r="C18" s="5" t="n">
        <v>9729</v>
      </c>
    </row>
    <row r="19" spans="1:3">
      <c r="A19" s="4" t="s">
        <v>91</v>
      </c>
      <c r="B19" s="5" t="n">
        <v>33</v>
      </c>
      <c r="C19" s="5" t="n">
        <v>-1217</v>
      </c>
    </row>
    <row r="20" spans="1:3">
      <c r="A20" s="4" t="s">
        <v>92</v>
      </c>
      <c r="B20" s="5" t="n">
        <v>1173</v>
      </c>
      <c r="C20" s="5" t="n">
        <v>1845</v>
      </c>
    </row>
    <row r="21" spans="1:3">
      <c r="A21" s="4" t="s">
        <v>93</v>
      </c>
      <c r="B21" s="5" t="n">
        <v>-15969</v>
      </c>
      <c r="C21" s="5" t="n">
        <v>-7090</v>
      </c>
    </row>
    <row r="22" spans="1:3">
      <c r="A22" s="4" t="s">
        <v>94</v>
      </c>
      <c r="B22" s="5" t="n">
        <v>-5</v>
      </c>
      <c r="C22" s="5" t="n">
        <v>-1</v>
      </c>
    </row>
    <row r="23" spans="1:3">
      <c r="A23" s="4" t="s">
        <v>95</v>
      </c>
      <c r="B23" s="5" t="n">
        <v>3229</v>
      </c>
      <c r="C23" s="5" t="n">
        <v>3266</v>
      </c>
    </row>
    <row r="24" spans="1:3">
      <c r="A24" s="4" t="s">
        <v>55</v>
      </c>
      <c r="B24" s="5" t="n">
        <v>-17</v>
      </c>
      <c r="C24" s="5" t="n">
        <v>-3</v>
      </c>
    </row>
    <row r="25" spans="1:3">
      <c r="A25" s="4" t="s">
        <v>96</v>
      </c>
      <c r="B25" s="5" t="n">
        <v>3212</v>
      </c>
      <c r="C25" s="5" t="n">
        <v>3263</v>
      </c>
    </row>
    <row r="26" spans="1:3">
      <c r="A26" s="4" t="s">
        <v>97</v>
      </c>
      <c r="B26" s="5" t="n">
        <v>428663</v>
      </c>
      <c r="C26" s="5" t="n">
        <v>415384</v>
      </c>
    </row>
    <row r="27" spans="1:3">
      <c r="A27" s="4" t="s">
        <v>98</v>
      </c>
      <c r="B27" s="6" t="n">
        <v>431875</v>
      </c>
      <c r="C27" s="6" t="n">
        <v>4186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6</v>
      </c>
      <c r="C2" s="2" t="s">
        <v>74</v>
      </c>
    </row>
    <row r="3" spans="1:3">
      <c r="A3" s="3" t="s">
        <v>100</v>
      </c>
    </row>
    <row r="4" spans="1:3">
      <c r="A4" s="4" t="s">
        <v>95</v>
      </c>
      <c r="B4" s="6" t="n">
        <v>3229</v>
      </c>
      <c r="C4" s="6" t="n">
        <v>3266</v>
      </c>
    </row>
    <row r="5" spans="1:3">
      <c r="A5" s="3" t="s">
        <v>101</v>
      </c>
    </row>
    <row r="6" spans="1:3">
      <c r="A6" s="4" t="s">
        <v>85</v>
      </c>
      <c r="B6" s="5" t="n">
        <v>17139</v>
      </c>
      <c r="C6" s="5" t="n">
        <v>11678</v>
      </c>
    </row>
    <row r="7" spans="1:3">
      <c r="A7" s="4" t="s">
        <v>102</v>
      </c>
      <c r="B7" s="5" t="n">
        <v>4052</v>
      </c>
      <c r="C7" s="5" t="n">
        <v>4476</v>
      </c>
    </row>
    <row r="8" spans="1:3">
      <c r="A8" s="4" t="s">
        <v>103</v>
      </c>
      <c r="C8" s="5" t="n">
        <v>1825</v>
      </c>
    </row>
    <row r="9" spans="1:3">
      <c r="A9" s="4" t="s">
        <v>104</v>
      </c>
      <c r="C9" s="5" t="n">
        <v>-728</v>
      </c>
    </row>
    <row r="10" spans="1:3">
      <c r="A10" s="4" t="s">
        <v>105</v>
      </c>
      <c r="B10" s="5" t="n">
        <v>5970</v>
      </c>
      <c r="C10" s="5" t="n">
        <v>40008</v>
      </c>
    </row>
    <row r="11" spans="1:3">
      <c r="A11" s="4" t="s">
        <v>106</v>
      </c>
      <c r="B11" s="5" t="n">
        <v>-9987</v>
      </c>
      <c r="C11" s="5" t="n">
        <v>-52272</v>
      </c>
    </row>
    <row r="12" spans="1:3">
      <c r="A12" s="4" t="s">
        <v>107</v>
      </c>
      <c r="B12" s="5" t="n">
        <v>22317</v>
      </c>
      <c r="C12" s="5" t="n">
        <v>-505</v>
      </c>
    </row>
    <row r="13" spans="1:3">
      <c r="A13" s="4" t="s">
        <v>108</v>
      </c>
      <c r="B13" s="5" t="n">
        <v>-8905</v>
      </c>
      <c r="C13" s="5" t="n">
        <v>-1370</v>
      </c>
    </row>
    <row r="14" spans="1:3">
      <c r="A14" s="4" t="s">
        <v>109</v>
      </c>
      <c r="B14" s="5" t="n">
        <v>1459</v>
      </c>
      <c r="C14" s="5" t="n">
        <v>-87</v>
      </c>
    </row>
    <row r="15" spans="1:3">
      <c r="A15" s="4" t="s">
        <v>110</v>
      </c>
      <c r="B15" s="5" t="n">
        <v>35274</v>
      </c>
      <c r="C15" s="5" t="n">
        <v>6291</v>
      </c>
    </row>
    <row r="16" spans="1:3">
      <c r="A16" s="3" t="s">
        <v>111</v>
      </c>
    </row>
    <row r="17" spans="1:3">
      <c r="A17" s="4" t="s">
        <v>112</v>
      </c>
      <c r="C17" s="5" t="n">
        <v>240</v>
      </c>
    </row>
    <row r="18" spans="1:3">
      <c r="A18" s="4" t="s">
        <v>113</v>
      </c>
      <c r="C18" s="5" t="n">
        <v>10650</v>
      </c>
    </row>
    <row r="19" spans="1:3">
      <c r="A19" s="4" t="s">
        <v>114</v>
      </c>
      <c r="B19" s="5" t="n">
        <v>645</v>
      </c>
      <c r="C19" s="5" t="n">
        <v>1755</v>
      </c>
    </row>
    <row r="20" spans="1:3">
      <c r="A20" s="4" t="s">
        <v>115</v>
      </c>
      <c r="B20" s="5" t="n">
        <v>8863</v>
      </c>
      <c r="C20" s="5" t="n">
        <v>30995</v>
      </c>
    </row>
    <row r="21" spans="1:3">
      <c r="A21" s="4" t="s">
        <v>116</v>
      </c>
      <c r="B21" s="5" t="n">
        <v>-9508</v>
      </c>
      <c r="C21" s="5" t="n">
        <v>-22340</v>
      </c>
    </row>
    <row r="22" spans="1:3">
      <c r="A22" s="3" t="s">
        <v>117</v>
      </c>
    </row>
    <row r="23" spans="1:3">
      <c r="A23" s="4" t="s">
        <v>118</v>
      </c>
      <c r="B23" s="5" t="n">
        <v>-257</v>
      </c>
      <c r="C23" s="5" t="n">
        <v>-255</v>
      </c>
    </row>
    <row r="24" spans="1:3">
      <c r="A24" s="4" t="s">
        <v>119</v>
      </c>
      <c r="C24" s="5" t="n">
        <v>155750</v>
      </c>
    </row>
    <row r="25" spans="1:3">
      <c r="A25" s="4" t="s">
        <v>120</v>
      </c>
      <c r="C25" s="5" t="n">
        <v>-132150</v>
      </c>
    </row>
    <row r="26" spans="1:3">
      <c r="A26" s="4" t="s">
        <v>121</v>
      </c>
      <c r="B26" s="5" t="n">
        <v>-257</v>
      </c>
      <c r="C26" s="5" t="n">
        <v>23345</v>
      </c>
    </row>
    <row r="27" spans="1:3">
      <c r="A27" s="4" t="s">
        <v>122</v>
      </c>
      <c r="B27" s="5" t="n">
        <v>25509</v>
      </c>
      <c r="C27" s="5" t="n">
        <v>7296</v>
      </c>
    </row>
    <row r="28" spans="1:3">
      <c r="A28" s="4" t="s">
        <v>123</v>
      </c>
      <c r="B28" s="5" t="n">
        <v>22978</v>
      </c>
      <c r="C28" s="5" t="n">
        <v>4084</v>
      </c>
    </row>
    <row r="29" spans="1:3">
      <c r="A29" s="4" t="s">
        <v>124</v>
      </c>
      <c r="B29" s="6" t="n">
        <v>48487</v>
      </c>
      <c r="C29" s="6" t="n">
        <v>11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6</v>
      </c>
    </row>
    <row r="3" spans="1:2">
      <c r="A3" s="3" t="s">
        <v>126</v>
      </c>
    </row>
    <row r="4" spans="1:2">
      <c r="A4" s="4" t="s">
        <v>125</v>
      </c>
      <c r="B4" s="4" t="s">
        <v>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6</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6</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6</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0</v>
      </c>
      <c r="B1" s="2" t="s">
        <v>1</v>
      </c>
    </row>
    <row r="2" spans="1:2">
      <c r="B2" s="2" t="s">
        <v>26</v>
      </c>
    </row>
    <row r="3" spans="1:2">
      <c r="A3" s="3" t="s">
        <v>137</v>
      </c>
    </row>
    <row r="4" spans="1:2">
      <c r="A4" s="4" t="s">
        <v>50</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1:21:22Z</dcterms:created>
  <dcterms:modified xmlns:dcterms="http://purl.org/dc/terms/" xmlns:xsi="http://www.w3.org/2001/XMLSchema-instance" xsi:type="dcterms:W3CDTF">2019-05-08T11:21:22Z</dcterms:modified>
</cp:coreProperties>
</file>